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DETAIL OF CERTAIN BALANCE SHEET" sheetId="9" state="visible" r:id="rId9"/>
    <sheet xmlns:r="http://schemas.openxmlformats.org/officeDocument/2006/relationships" name="LONG TERM DEBT RELATED PARTY"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EARNINGS PER SHARE" sheetId="13" state="visible" r:id="rId13"/>
    <sheet xmlns:r="http://schemas.openxmlformats.org/officeDocument/2006/relationships" name="RESTATEMENT OF PRIOR YEAR FINAN" sheetId="14" state="visible" r:id="rId14"/>
    <sheet xmlns:r="http://schemas.openxmlformats.org/officeDocument/2006/relationships" name="NATURE OF OPERATIONS AND BASI_2" sheetId="15" state="visible" r:id="rId15"/>
    <sheet xmlns:r="http://schemas.openxmlformats.org/officeDocument/2006/relationships" name="RECENT ACCOUNTING PRONOUNCEME_2" sheetId="16" state="visible" r:id="rId16"/>
    <sheet xmlns:r="http://schemas.openxmlformats.org/officeDocument/2006/relationships" name="DETAIL OF CERTAIN BALANCE SHE_2" sheetId="17" state="visible" r:id="rId17"/>
    <sheet xmlns:r="http://schemas.openxmlformats.org/officeDocument/2006/relationships" name="LONG-TERM DEBT RELATED PARTY (T" sheetId="18" state="visible" r:id="rId18"/>
    <sheet xmlns:r="http://schemas.openxmlformats.org/officeDocument/2006/relationships" name="EARNINGS PER SHARE (Tables)" sheetId="19" state="visible" r:id="rId19"/>
    <sheet xmlns:r="http://schemas.openxmlformats.org/officeDocument/2006/relationships" name="RESTATEMENT OF PRIOR YEAR FIN_2" sheetId="20" state="visible" r:id="rId20"/>
    <sheet xmlns:r="http://schemas.openxmlformats.org/officeDocument/2006/relationships" name="NATURE OF OPERATIONS AND BASI_3" sheetId="21" state="visible" r:id="rId21"/>
    <sheet xmlns:r="http://schemas.openxmlformats.org/officeDocument/2006/relationships" name="RECENT ACCOUNTING PRONOUNCEME_3" sheetId="22" state="visible" r:id="rId22"/>
    <sheet xmlns:r="http://schemas.openxmlformats.org/officeDocument/2006/relationships" name="RECENT ACCOUNTING PRONOUNCEME_4" sheetId="23" state="visible" r:id="rId23"/>
    <sheet xmlns:r="http://schemas.openxmlformats.org/officeDocument/2006/relationships" name="RECENT ACCOUNTING PRONOUNCEME_5" sheetId="24" state="visible" r:id="rId24"/>
    <sheet xmlns:r="http://schemas.openxmlformats.org/officeDocument/2006/relationships" name="RECENT ACCOUNTING PRONOUNCEME_6" sheetId="25" state="visible" r:id="rId25"/>
    <sheet xmlns:r="http://schemas.openxmlformats.org/officeDocument/2006/relationships" name="RECENT ACCOUNTING PRONOUNCEME_7" sheetId="26" state="visible" r:id="rId26"/>
    <sheet xmlns:r="http://schemas.openxmlformats.org/officeDocument/2006/relationships" name="RECENT ACCOUNTING PRONOUNCEME_8" sheetId="27" state="visible" r:id="rId27"/>
    <sheet xmlns:r="http://schemas.openxmlformats.org/officeDocument/2006/relationships" name="DETAIL OF CERTAIN BALANCE SHE_3" sheetId="28" state="visible" r:id="rId28"/>
    <sheet xmlns:r="http://schemas.openxmlformats.org/officeDocument/2006/relationships" name="DETAIL OF CERTAIN BALANCE SHE_4" sheetId="29" state="visible" r:id="rId29"/>
    <sheet xmlns:r="http://schemas.openxmlformats.org/officeDocument/2006/relationships" name="DETAIL OF CERTAIN BALANCE SHE_5" sheetId="30" state="visible" r:id="rId30"/>
    <sheet xmlns:r="http://schemas.openxmlformats.org/officeDocument/2006/relationships" name="LONG-TERM DEBT RELATED PARTY (D" sheetId="31" state="visible" r:id="rId31"/>
    <sheet xmlns:r="http://schemas.openxmlformats.org/officeDocument/2006/relationships" name="LONG-TERM DEBT RELATED PARTY _2" sheetId="32" state="visible" r:id="rId32"/>
    <sheet xmlns:r="http://schemas.openxmlformats.org/officeDocument/2006/relationships" name="STOCKHOLDERS EQUITY (Details Na" sheetId="33" state="visible" r:id="rId33"/>
    <sheet xmlns:r="http://schemas.openxmlformats.org/officeDocument/2006/relationships" name="RELATED PARTY TRANSACTIONS (Det" sheetId="34" state="visible" r:id="rId34"/>
    <sheet xmlns:r="http://schemas.openxmlformats.org/officeDocument/2006/relationships" name="EARNINGS PER SHARE (Details)" sheetId="35" state="visible" r:id="rId35"/>
    <sheet xmlns:r="http://schemas.openxmlformats.org/officeDocument/2006/relationships" name="RESTATEMENT OF PRIOR YEAR FIN_3" sheetId="36" state="visible" r:id="rId36"/>
    <sheet xmlns:r="http://schemas.openxmlformats.org/officeDocument/2006/relationships" name="RESTATEMENT OF PRIOR YEAR FIN_4" sheetId="37" state="visible" r:id="rId37"/>
  </sheets>
  <definedNames/>
  <calcPr calcId="124519" fullCalcOnLoad="1"/>
</workbook>
</file>

<file path=xl/sharedStrings.xml><?xml version="1.0" encoding="utf-8"?>
<sst xmlns="http://schemas.openxmlformats.org/spreadsheetml/2006/main" uniqueCount="353">
  <si>
    <t>Document and Entity Information - shares</t>
  </si>
  <si>
    <t>6 Months Ended</t>
  </si>
  <si>
    <t>Jun. 30, 2019</t>
  </si>
  <si>
    <t>Aug. 14, 2019</t>
  </si>
  <si>
    <t>Document And Entity Information</t>
  </si>
  <si>
    <t>Entity Registrant Name</t>
  </si>
  <si>
    <t>Aly Energy Services, Inc.</t>
  </si>
  <si>
    <t>Entity Central Index Key</t>
  </si>
  <si>
    <t>000094682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 $ in Thousands</t>
  </si>
  <si>
    <t>Dec. 31, 2018</t>
  </si>
  <si>
    <t>Current assets</t>
  </si>
  <si>
    <t>Cash</t>
  </si>
  <si>
    <t>Restricted cash</t>
  </si>
  <si>
    <t>Receivables, net</t>
  </si>
  <si>
    <t>Receivable - related party</t>
  </si>
  <si>
    <t>Prepaid expenses and other current assets</t>
  </si>
  <si>
    <t>Total current assets</t>
  </si>
  <si>
    <t>Property and equipment, net</t>
  </si>
  <si>
    <t>Intangible assets, net</t>
  </si>
  <si>
    <t>Operating right-of-use assets</t>
  </si>
  <si>
    <t>Other assets</t>
  </si>
  <si>
    <t>Total assets</t>
  </si>
  <si>
    <t>Current liabilities</t>
  </si>
  <si>
    <t>Accounts payable and accrued expenses</t>
  </si>
  <si>
    <t>Accrued interest - related party</t>
  </si>
  <si>
    <t>Current portion of long-term debt - related party</t>
  </si>
  <si>
    <t>Total current liabilities</t>
  </si>
  <si>
    <t>Operating lease liabilities, net</t>
  </si>
  <si>
    <t>Long-term debt - related party, net</t>
  </si>
  <si>
    <t>Other long-term liabilities</t>
  </si>
  <si>
    <t xml:space="preserve"> </t>
  </si>
  <si>
    <t>Total liabilities</t>
  </si>
  <si>
    <t>Commitments and contingencies</t>
  </si>
  <si>
    <t>Stockholders' equity</t>
  </si>
  <si>
    <t>Preferred stock of $0.001 par value Authorized-4,980,000; issued and outstanding-none as of June 30, 2019 and December 31, 2018</t>
  </si>
  <si>
    <t>Common stock of $0.001 par value Authorized-15,000,000; issued and outstanding-3,822,329 as of June 30, 2019, issued and outstanding-940,918 as of December 31, 2018</t>
  </si>
  <si>
    <t>Additional paid-in-capital</t>
  </si>
  <si>
    <t>Accumulated deficit</t>
  </si>
  <si>
    <t>Total stockholders' equity</t>
  </si>
  <si>
    <t>Total liabilities and stockholders' equity</t>
  </si>
  <si>
    <t>Series A Convertible Preferred Stock</t>
  </si>
  <si>
    <t>CONDENSED CONSOLIDATED BALANCE SHEETS (Parenthetical) - USD ($)</t>
  </si>
  <si>
    <t>Stock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Preferred stock, liquidation preference</t>
  </si>
  <si>
    <t>UNAUDITED CONDENSED CONSOLIDATED STATEMENTS OF OPERATIONS - USD ($) $ in Thousands</t>
  </si>
  <si>
    <t>3 Months Ended</t>
  </si>
  <si>
    <t>Jun. 30, 2018</t>
  </si>
  <si>
    <t>Unaudited Condensed Consolidated Statements Of Operations</t>
  </si>
  <si>
    <t>Revenue</t>
  </si>
  <si>
    <t>Expenses:</t>
  </si>
  <si>
    <t>Operating expenses</t>
  </si>
  <si>
    <t>Depreciation and amortization</t>
  </si>
  <si>
    <t>Selling, general and administrative expenses</t>
  </si>
  <si>
    <t>Total expenses</t>
  </si>
  <si>
    <t>Income (loss) from operations</t>
  </si>
  <si>
    <t>Other expense:</t>
  </si>
  <si>
    <t>Interest expense, net</t>
  </si>
  <si>
    <t>Interest expense - related party, net</t>
  </si>
  <si>
    <t>Total other expense</t>
  </si>
  <si>
    <t>Income (loss) before income taxes</t>
  </si>
  <si>
    <t>Income tax expense</t>
  </si>
  <si>
    <t>Net income (loss)</t>
  </si>
  <si>
    <t>Basic earnings (loss) per share information:</t>
  </si>
  <si>
    <t>Net income (loss) available to common stockholders</t>
  </si>
  <si>
    <t>Weighted-average shares - basic</t>
  </si>
  <si>
    <t>Diluted earnings (loss) per share information:</t>
  </si>
  <si>
    <t>Weighted-average shares - diluted</t>
  </si>
  <si>
    <t>UNAUDITED CONDENSED CONSOLIDATED STATEMENTS OF CHANGES IN STOCKHOLDERS' EQUITY - USD ($) $ in Thousands</t>
  </si>
  <si>
    <t>Total</t>
  </si>
  <si>
    <t>Accumulated Deficit</t>
  </si>
  <si>
    <t>Treasury Stock</t>
  </si>
  <si>
    <t>Additional Paid-In- Capital</t>
  </si>
  <si>
    <t>Common Stock [Member]</t>
  </si>
  <si>
    <t>Series A Preferred Stock [Member]</t>
  </si>
  <si>
    <t>Beginning balance, shares at Dec. 31, 2017</t>
  </si>
  <si>
    <t>Beginning balance, amount at Dec. 31, 2017</t>
  </si>
  <si>
    <t>Net loss</t>
  </si>
  <si>
    <t>Beginning balance, shares at Mar. 31, 2018</t>
  </si>
  <si>
    <t>Beginning balance, amount at Mar. 31, 2018</t>
  </si>
  <si>
    <t>Reinstatement of treasury shares, shares</t>
  </si>
  <si>
    <t>Reinstatement of treasury shares, amount</t>
  </si>
  <si>
    <t>Beginning balance, shares at Jun. 30, 2018</t>
  </si>
  <si>
    <t>Beginning balance, amount at Jun. 30, 2018</t>
  </si>
  <si>
    <t>Beginning balance, shares at Dec. 31, 2018</t>
  </si>
  <si>
    <t>Beginning balance, amount at Dec. 31, 2018</t>
  </si>
  <si>
    <t>Issuance of common stock in connection with the Merger, shares</t>
  </si>
  <si>
    <t>Issuance of common stock in connection with the Merger, amount</t>
  </si>
  <si>
    <t>Impact of adoption of ASC 842 Standard, amount</t>
  </si>
  <si>
    <t>Cancellation of Series A convertible preferred stock in connection with the Merger, shares</t>
  </si>
  <si>
    <t>Cancellation of Series A convertible preferred stock in connection with the Merger, amount</t>
  </si>
  <si>
    <t>Beginning balance, shares at Mar. 31, 2019</t>
  </si>
  <si>
    <t>Beginning balance, amount at Mar. 31, 2019</t>
  </si>
  <si>
    <t>Beginning balance, shares at Jun. 30, 2019</t>
  </si>
  <si>
    <t>Beginning balance, amount at Jun. 30, 2019</t>
  </si>
  <si>
    <t>UNAUDITED CONDENSED CONSOLIDATED STATEMENTS OF CASH FLOWS - USD ($) $ in Thousands</t>
  </si>
  <si>
    <t>Cash flows from operating activities:</t>
  </si>
  <si>
    <t>Adjustments to reconcile net income (loss) to net cash provided by (used in) operating activities:</t>
  </si>
  <si>
    <t>Operating lease amortization</t>
  </si>
  <si>
    <t>Bad debt expense</t>
  </si>
  <si>
    <t>Changes in operating assets and liabilities:</t>
  </si>
  <si>
    <t>Receivables</t>
  </si>
  <si>
    <t>Receivables - related party</t>
  </si>
  <si>
    <t>Prepaid expenses and other assets</t>
  </si>
  <si>
    <t>Accounts payable, accrued expenses, and operating lease and other liabilities</t>
  </si>
  <si>
    <t>Net cash provided by (used in) operating activities</t>
  </si>
  <si>
    <t>Cash flows from investing activities:</t>
  </si>
  <si>
    <t>Purchases of property and equipment</t>
  </si>
  <si>
    <t>Net cash used in investing activities</t>
  </si>
  <si>
    <t>Cash flows from financing activities:</t>
  </si>
  <si>
    <t>Borrowings on long-term debt - related party</t>
  </si>
  <si>
    <t>Repayment of long-term debt - related party</t>
  </si>
  <si>
    <t>Net cash provided by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received for income taxes, net</t>
  </si>
  <si>
    <t>Non-cash financing activities:</t>
  </si>
  <si>
    <t>Cancellation of preferred stock and issuance of common stock in connection with the Merger</t>
  </si>
  <si>
    <t>NATURE OF OPERATIONS AND BASIS OF PRESENTATION</t>
  </si>
  <si>
    <t>NOTE 1 - NATURE OF OPERATIONS AND BASIS OF PRESENTATION</t>
  </si>
  <si>
    <t>Nature of Operations Aly Energy Services, Inc., together with its subsidiaries (Aly Energy or the Company), is a provider of oilfield services to leading oil and gas exploration and production (E&amp;P) companies operating in major basin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may also refer to Aly Energy and its subsidiaries as we, our or us. Basis of Presentation Aly Energy has two wholly-owned subsidiaries with continuing operations: Aly Operating, Inc. and Aly Centrifuge Inc. Aly Operating, Inc. has one wholly-owned subsidiary, Austin Chalk Petroleum Services Corp. We operate as one business segment which services customers within the U.S. The unaudited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June 30, 2019 and December 31, 2018, in the condensed consolidated statements of operations for the three and six months ended June 30, 2019 and 2018 (restated), in the condensed consolidated statement of changes in stockholders equity for the three and six months ended June 30, 2019 and 2018 (restated), and in the condensed consolidated statements of cash flows for the six months ended June 30, 2019 and 2018 (restated).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Stockholders Equity Interim Financial Information The condensed consolidated balance sheet as of December 31, 2018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unaudited condensed consolidated financial statements should be read along with the annual audited consolidated financial statements and notes thereto included in the Companys Annual Report on Form 10-K for the year ended December 31, 2018. In managements opinion, all adjustments necessary for a fair statement are reflected in the interim periods presented. Interim results for the three and six months ended June 30, 2019 may not be indicative of results that will be realized for the full year ending December 31, 2019. Reclassifications Certain reclassifications have been made to prior period condensed consolidated financial statements to conform to the current period presentation. These reclassifications had no effect on our consolidated financial position, results of operations or cash flows. Merger with Related Party 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in consideration for all of the shares of Pelican common stock outstanding as of the Merger on January 28, 2019. The new shares of our common stock were issued directly to the individual shareholders of Pelican and, as a result, effective January 28, 2019, we no longer had a controlling shareholder. See Note 6 Related Party Transactions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t>
  </si>
  <si>
    <t>RECENT ACCOUNTING PRONOUNCEMENTS</t>
  </si>
  <si>
    <t>NOTE 2 - RECENT ACCOUNTING PRONOUNCEMENTS</t>
  </si>
  <si>
    <t xml:space="preserve">Recent Accounting Pronouncements From time to time, new accounting pronouncements are issued by the Financial Accounting Standards Board (FASB), which we adopt as of the specified effective date. Unless otherwise discussed, management believes the impact of recently issued standards, which are not yet effective, will not have a material impact on our consolidated financial statements upon adoption. Accounting Standard Adopted in 2019 Leases. The standard provides a number of optional practical expedients in transition. The Company elected the package of practical expedients, which, among other things, allows the Company to carry forward its historical lease classification. The adoption of this standard resulted in the recording of operating lease assets and operating lease liabilities of approximately $0.3 million as of January 1, 2019, with no material related impact on the Companys condensed consolidated statement of equity or condensed consolidated statement of operations. Short-term leases have not been recorded on the balance sheet. Accounting Policy for Leases The Company determines if an arrangement is a lease with a term longer than twelve months at inception. All existing arrangements identified by the Company as leases are operating and are included in operating ROU assets, accounts payable and accrued expenses and operating lease liabilities in the unaudited condensed consolidated balance sheet as of June 30, 2019. ROU assets represent the Companys right to use an underlying asset for the lease term and lease liabilities represent the Companys obligations to make lease payments arising from the lease. Operating lease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The Companys lease terms may include options to extend or terminate the lease. Overview The Companys operating leases are primarily for real estate and office equipment. The terms and conditions for these leases vary by the type of underlying asset. Total rent expense was (in thousands): For the Three Months Ended June 30, For the Six Months Ended June 30, 2019 2018 2019 2018 (unaudited) (unaudited) Rent expense: Operating right-of-use assets $ 39 $ - $ 77 $ - Long-term operating leases - 15 - 29 Month-to-month operating leases 10 8 20 22 Operating leases maturing within twelve months and other 8 14 16 29 Total rent expense $ 57 $ 37 $ 113 $ 80 The Company has entered into several leases with Permian Pelican Rentals, LLC (PPR) for the long-term rental of 500bbl round-bottom tanks at fixed day rates which are more favorable than the day rates charged by existing vendors for comparable equipment. As a part of this arrangement, any costs required to refurbish equipment will be paid by the Company and reimbursed by PPR. Aggregate refurbishment costs during the three and six months ended June 30, 2019 were approximately $91,000 of which approximately $41,000 remained in receivables as of June 30, 2019. The Company intends to continue entering into similar leases for flat-bottom tanks and diesel mud pumps, in addition to incremental round-bottom tanks, for the remainder of 2019 and beyond. PPR is a wholly-owned subsidiary of Permian Pelican Financial, LLC (PPF) which is the Companys lender and a related party due to the common ownership of PPF and the Company. Supplemental Balance Sheet Information Operating leases were as follows (in thousands): June 30, 2019 (unaudited) Operating right-of-use assets $ 258 Operating lease liabilities: Accounts payable and accrued expenses 127 Operating lease liabilities, net 135 Total operating lease liabilities $ 262 Weighted average remaining lease term 2 years Weighted average discount rate 5.50 % Supplemental Cash Flow Information The following table summarizes the supplemental cash flow information related to leases: For the Six Months Ended June 30, 2019 (unaudited) Cash paid for amounts included in the measurement of lease liabilities: Operating cash flows from operating leases $ 80 Non-cash activities from adoption of ASC 842 as of January 1, 2019: Operating lease assets $ 327 Operating lease liabilities 334 Other long-term liabilities 13 Retained earnings 6 Maturities of operating lease liabilities are as follows (in thousands): June 30, 2019 (unaudited) Remainder of 2019 $ 80 2020 106 2021 68 2022 26 Total lease payments 280 Less: imputed interest (18 ) Total $ 262 Accounting Standards Adopted in 2018 Revenue recognition. Performance Obligations A performance obligation arises under contracts with customers to render services or provide rentals and is the unit of account under AS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generally over a period measured in days or months. The Companys payment terms vary by the type of products or services offered. The term between invoicing and when the payment is due is typically 30 days. We invoice customers once our performance obligations have been satisfied, at which point payment is unconditional. Accordingly, our revenue contracts do not give rise to contract assets or liabilities under ASC 606. Rentals revenue Services revenue The Company expenses sales commissions when incurred because the relevant amortization period would be one year or less. The following table presents our revenue disaggregated by revenue source (in thousands): For the Three Month Ended June 30, For the Six Months Ended June 30, 2019 2018 2019 2018 (unaudited) (unaudited) Rental services $ 2,760 $ 3,243 $ 5,333 $ 6,248 Transportation services 783 589 1,520 1,280 Rig-up/rig-down services 750 527 1,335 1,153 Other 10 29 34 43 Total $ 4,303 $ 4,388 $ 8,222 $ 8,724 Accounting Standards Issued But Not Yet Adopted Fair Value Measurement Disclosure Financial InstrumentsCredit Losses. </t>
  </si>
  <si>
    <t>DETAIL OF CERTAIN BALANCE SHEET ACCOUNTS</t>
  </si>
  <si>
    <t>NOTE 3 - DETAIL OF CERTAIN BALANCE SHEET ACCOUNTS</t>
  </si>
  <si>
    <t xml:space="preserve">Property and Equipment Major classifications of property and equipment are as follows (in thousands): June 30, 2019 December 31, 2018 (unaudited) Machinery and equipment $ 36,628 $ 33,503 Vehicles, trucks and trailers 4,279 4,242 Office furniture, fixtures and equipment 567 567 Buildings 212 212 Leasehold improvements 63 63 41,749 38,587 Less: Accumulated depreciation and amortization (14,804 ) (13,490 ) 26,945 25,097 Assets not yet placed in service 2 711 Property and equipment, net $ 26,947 $ 25,808 Depreciation and amortization expense related to property and equipment for the three months ended June 30, 2019 and 2018 (restated) was $0.7 million. Depreciation and amortization expense related to property and equipment for the six months ended June 30, 2019 and 2018 (restated) was $1.3 million and $1.4 million, respectively. Accounts Payable and Accrued Expenses Accounts payable and accrued expenses consists of the following (in thousands): June 30, 2019 December 31, 2018 (unaudited) Accounts payable $ 1,827 $ 1,098 Insurance payable 174 366 Sales tax payable 215 211 Accrued compensation 301 384 Current portion of operating lease liabilities 127 - Accrued severance - 281 Other accrued expenses 379 262 Total accrued expenses $ 3,023 $ 2,602 </t>
  </si>
  <si>
    <t>LONG TERM DEBT RELATED PARTY</t>
  </si>
  <si>
    <t>NOTE 4 - LONG-TERM DEBT - RELATED PARTY</t>
  </si>
  <si>
    <t>Long-term debt related party consists of the following (in thousands): June 30, 2019 December 31, 2018 Current Long-Term Current Long-Term (unaudited) (unaudited) Credit facility Term loan $ 1,000 $ 3,685 $ 1,000 $ 4,185 Revolving credit facility - 1,675 - 1,000 Total $ 1,000 $ 5,360 $ 1,000 $ 5,185 On June 30, 2018, the Company entered into the Third Amended and Restated Credit Agreement with Pelican (Related Party Credit Facility) which, among other things, (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 The obligations under the Related Party Credit Facility are guaranteed by all our subsidiaries and secured by substantially all our assets. The Related Party Credit Facility contains customary events of default and covenants including restrictions on our ability to incur additional indebtedness, pay dividends or make other distributions, grant liens and sell assets. The Related Party Credit Facility does not include any financial covenants. Effective June 30, 2018, Pelican assigned and transferred its rights under the Related Party Credit Facility to an affiliated entity, PPF. Due to the common ownership interests of PPF and the Company, PPF is a related party. Under the revolving credit facility, the Company has the ability to borrow the lesser of 80% of eligible receivables, as defined in the credit agreement, and $1.7 million. As of June 30, 2019, the Company had $1.7 million of borrowings outstanding and had no further borrowing availability under the facility.</t>
  </si>
  <si>
    <t>STOCKHOLDERS EQUITY</t>
  </si>
  <si>
    <t>NOTE 5 - STOCKHOLDERS' EQUITY</t>
  </si>
  <si>
    <t xml:space="preserve">Common Shares 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The aggregate payment for all fractional shares was $231.35. Shares of common stock previously issued and held as treasury shares were escheated to applicable governmental authorities and, in connection with the Reverse Split, were reinstated as outstanding shares of common stock. All share and per share amounts in these unaudited condensed consolidated financial statements, including such amounts related to options and the conversion feature of the Series A convertible preferred stock, have been retroactively restated to reflect the Reverse Split. On August 7, 2018, we filed an amendment to our certificate of formation reducing our authorized common shares from 25,000,000 to 15,000,000. On August 20, 2018, our former Chief Executive Officer, Shauvik Kundagrami, exercised options to purchase 250,000 shares of common stock for an exercise price of $2.00 per share, or $500,000 in aggregate. On January 28, 2019, in connection with the Merger, we issued an aggregate of 2,881,411 new shares of our common stock, representing approximately 75.4% of our outstanding common stock, in consideration for all of the shares of Pelican common stock outstanding as of the effective date of the Merger. Please see Note 1 Nature of Operations and Basis of Presentation Note 6 Related Party Transactions Preferred Shares On August 7, 2018, we filed an amendment to our certificate of formation reducing our aggregate authorized preferred stock from 10,000,000 to 5,000,000 shares. Previously, the Company allocated 20,000 of the authorized preferred shares to be authorized Series A convertible preferred shares. Authorized preferred shares, with a par value of $0.001 per share, total 4,980,000 as of June 30, 2019 and December 31, 2018, respectively, of which, none were issued and outstanding as of June 30, 2019 and December 31, 2018. On January 28, 2019, by virtue of the Merger, each issued and outstanding share of our Series A convertible preferred stock was canceled. Please see Note 1 Nature of Operations and Basis of Presentation Note 6 Related Party Transactions </t>
  </si>
  <si>
    <t>RELATED PARTY TRANSACTIONS</t>
  </si>
  <si>
    <t>NOTE 6 - RELATED PARTY TRANSACTIONS</t>
  </si>
  <si>
    <t>Former Controlling Shareholder Pelican Beginning on January 31, 2017, Pelican had the power to vote the substantial majority of the Companys outstanding common stock. Five of our seven board members, including two of our executive officers, and our chief financial officer held an ownership interest in Pelican. As of December 31, 2018, Pelican owned 17,292 shares of Series A convertible preferred stock which was convertible into 2,881,400 common shares. On an as-if-converted basis, Pelican owned approximately 75.4% of our common stock (excluding the impact of options) as of December 31, 2018. The shares of Series A convertible preferred stock carried a liquidation preference of $1,000 per share or $17.3 million. On January 28, 2019, we executed the Merger with Pelican pursuant to which Pelican merged with and into the Company and, as a result, effective January 28, 2019, we no longer have a controlling shareholder. See Note 1 Nature of Operations and Basis of Presentation Related Party Lender PPF In January 2017, we entered into the Related Party Credit Facility with Pelican. Effective June 30, 2018, Pelican assigned and transferred its rights under the Related Party Credit Facility to PPF. Due to the common ownership interests of PPF and the Company, PPF is a related party. See Note 4 Long-Term Debt Related Party In connection with our Related Party Credit Facility, during the three months ended June 30, 2019, we recorded principal payments and interest expense of $0.3 million and approximately $88,000, respectively. During the three months ended June 30, 2018, we did not make any principal payments and we recorded interest expense of approximately $92,000. In connection with our Related Party Credit Facility, during the six months ended June 30, 2019, we recorded principal payments and interest expense of $0.5 million and $0.2 million, respectively, and we borrowed an additional $0.7 million under the revolving credit facility thereby reducing availability under the facility to zero. During the six months ended June 30, 2018, we did not make any principal payments and we recorded interest expense of approximately $0.2 million. Our consolidated balance sheet includes accrued interest under the Related Party Credit Facility of approximately $27,000 and $31,000 as of June 30, 2019 and December 31, 2018, respectively. Related Party Vendor Permian Pelican Rentals, LLC PPR is a wholly-owned subsidiary of PPF, a related party. On April 30, 2019, PPR executed a bill of sale to purchase 40 tanks with the intent to sub-rent the tanks to Aly Energy. As a part of this arrangement, any costs required to refurbish equipment will be paid by the Company and reimbursed by PPR. Aggregate refurbishment costs during the three and six months ended June 30, 2019 were approximately $91,000 of which approximately $41,000 remained in receivables as of June 30, 2019. See Note 2 Recent Accounting Pronouncements</t>
  </si>
  <si>
    <t>EARNINGS PER SHARE</t>
  </si>
  <si>
    <t>NOTE 7 - EARNINGS PER SHARE</t>
  </si>
  <si>
    <t xml:space="preserve">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e to the net loss incurred by the Company for the three months ended June 30, 2018 and the six months ended June 30, 2019 and 2018, the effect of incremental shares is antidilutive so the diluted earnings per share will be the same as the basic earnings per share. The calculations of basic and diluted earnings per share for the three months ended June 30, 2019 are shown below (unaudited and in thousands, except for shares and per share data): For the Three Months Ended June 30, 2019 (unaudited) Numerator: Net income available to common stockholders $ 59 Denominator: Weighted average shares used in basic earnings per share 3,822,329 Stock options issued under the 2017 Plan 590,166 Weighted average shares used in diluted earnings per share 4,412,495 Basic earnings per share $ 0.02 Diluted earnings per share $ 0.01 Unvested stock options under the 2013 Plan are excluded from the computation of basic and diluted earnings per share because they vest upon the occurrence of certain events as defined in the 2013 Plan. As of June 30, 2019, there were 11,706 stock options outstanding and unvested under the 2013 Plan. Please see our Annual Report on Form 10-K for the year ended December 31, 2018 for additional detail on the options issued under the 2013 Plan and for detail on options issued under the 2017 Plan. </t>
  </si>
  <si>
    <t>RESTATEMENT OF PRIOR YEAR FINANCIAL STATEMENTS</t>
  </si>
  <si>
    <t>NOTE 8 - RESTATEMENT OF PRIOR YEAR FINANCIAL STATEMENTS</t>
  </si>
  <si>
    <t xml:space="preserve">Prior to the issuance of the Companys consolidated financial statements for the year ended December 31, 2018, the Company concluded that its previously issued consolidated financial statements for the years ended December 31, 2017 and 2016 and for the quarters ending March 31, 2018 and 2017, June 30, 2018 and 2017 and September 30, 2018 and 2017 should be restated due to accounting errors discovered in conjunction with certain remediation activities for our internal controls over financial reporting. During the first quarter of 2019, we reviewed our existing fixed asset inventory, our current and historical fixed asset records, and the accounting for a significant transaction in 2016 in which we sold assets with a net book value of $18.6 million to Tiger Finance, LLC (Tiger). As a result of this review, we (i) identified certain assets which were included in the asset purchase agreement with Tiger and had not been written off in connection with the sale, and (ii) identified certain other assets which had been disposed of on or prior to December 31, 2016 which had not been written off at the time of disposal. We determined it would be necessary to restate the financial statements for the years ended December 31, 2017 and 2016 and the quarters ended March 31, 2018 and 2017, June 30, 2018 and 2017 and September 30, 2018 and 2017. The adjustments to the consolidated statements of operations consist of an increased impairment and increased loss on disposal of assets in 2016 and a reduction in depreciation expense during all periods from November 1, 2016 through September 30, 2018. The adjustments to the consolidated balance sheets consist of a reduction of property and equipment, net in all periods to reflect the write-off of certain assets in 2016. The Companys consolidated statements of cash flows had no changes to net cash flows from operating, investing or financing activities as a result of the restatement. The impact of the restatement to the unaudited condensed consolidated statements of operations for the three and six months ended June 30, 2018 was as follows (in thousands, except per share data): Condensed Consolidated Statements of Operations For the Three Months Ended For the Six Months Ended June 30, 2018 (unaudited) June 30, 2018 (unaudited) As Reported Adjustment As Restated As Reported Adjustment As Restated Depreciation and amortization $ 888 $ (21 ) $ 867 $ 1,779 $ (42 ) $ 1,737 Total expenses 4,572 (21 ) 4,551 8,808 (42 ) 8,766 Loss from operations (184 ) 21 (163 ) (84 ) 42 (42 ) Loss before income taxes (279 ) 21 (258 ) (271 ) 42 (229 ) Net loss $ (300 ) $ 21 $ (279 ) $ (313 ) $ 42 $ (271 ) Loss per common share - basic and diluted $ (0.43 ) $ 0.03 $ (0.40 ) $ (0.45 ) $ 0.06 $ (0.39 ) </t>
  </si>
  <si>
    <t>NATURE OF OPERATIONS AND BASIS OF PRESENTATION (Policies)</t>
  </si>
  <si>
    <t>Nature of Operations</t>
  </si>
  <si>
    <t>Aly Energy Services, Inc., together with its subsidiaries (Aly Energy or the Company), is a provider of oilfield services to leading oil and gas exploration and production (E&amp;P) companies operating in major basin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may also refer to Aly Energy and its subsidiaries as we, our or us.</t>
  </si>
  <si>
    <t>Basis of Presentation</t>
  </si>
  <si>
    <t>Aly Energy has two wholly-owned subsidiaries with continuing operations: Aly Operating, Inc. and Aly Centrifuge Inc. Aly Operating, Inc. has one wholly-owned subsidiary, Austin Chalk Petroleum Services Corp. We operate as one business segment which services customers within the U.S. The unaudited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June 30, 2019 and December 31, 2018, in the condensed consolidated statements of operations for the three and six months ended June 30, 2019 and 2018 (restated), in the condensed consolidated statement of changes in stockholders equity for the three and six months ended June 30, 2019 and 2018 (restated), and in the condensed consolidated statements of cash flows for the six months ended June 30, 2019 and 2018 (restated). All significant intercompany transactions and account balances have been eliminated upon consolidation.</t>
  </si>
  <si>
    <t>Reverse Stock Split</t>
  </si>
  <si>
    <t>On August 7, 2018, the Company effected a 1-for-20 reverse stock split of its common stock (Reverse Split), as approved by its Board of Directors and stockholders. All information in this Quarterly Report on Form 10-Q relating to the number of common shares, price per share and per share amounts, including such information related to options and the conversion feature of the Series A convertible preferred stock, have been retroactively restated to give effect to the Reverse Split. See Note 5 Stockholders Equity</t>
  </si>
  <si>
    <t>Interim Financial Information</t>
  </si>
  <si>
    <t>The condensed consolidated balance sheet as of December 31, 2018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unaudited condensed consolidated financial statements should be read along with the annual audited consolidated financial statements and notes thereto included in the Companys Annual Report on Form 10-K for the year ended December 31, 2018. In managements opinion, all adjustments necessary for a fair statement are reflected in the interim periods presented. Interim results for the three and six months ended June 30, 2019 may not be indicative of results that will be realized for the full year ending December 31, 2019.</t>
  </si>
  <si>
    <t>Reclassifications</t>
  </si>
  <si>
    <t>Certain reclassifications have been made to prior period condensed consolidated financial statements to conform to the current period presentation. These reclassifications had no effect on our consolidated financial position, results of operations or cash flows.</t>
  </si>
  <si>
    <t>Merger with Related Party</t>
  </si>
  <si>
    <t>On January 28, 2019, we executed an Agreement and Plan of Merger (Merger Agreement) with Permian Pelican Inc. (Pelican), a related party, pursuant to which Pelican merged with and into the Company (the Merger). By virtue of the Merger, each issued and outstanding share of Pelican common stock, 7,429 shares in aggregate, was converted into 387.858 shares of our common stock and each share of Series A convertible preferred stock was canceled. We issued an aggregate of 2,881,411 new shares of our common stock, representing approximately 75.4% of our outstanding common stock, with a value of approximately $14.4 million in consideration for all of the shares of Pelican common stock outstanding as of the Merger on January 28, 2019. The new shares of our common stock were issued directly to the individual shareholders of Pelican and, as a result, effective January 28, 2019, we no longer had a controlling shareholder. See Note 6 Related Party Transactions</t>
  </si>
  <si>
    <t>Use of Estimates</t>
  </si>
  <si>
    <t xml:space="preserve">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Revenue recognition,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it believes to be reasonable under the circumstances. Under different assumptions or conditions, the actual results could differ, possibly materially, from those previously estimated. Many of the conditions impacting these assumptions are outside of the Company's control. </t>
  </si>
  <si>
    <t>RECENT ACCOUNTING PRONOUNCEMENTS (Tables)</t>
  </si>
  <si>
    <t>Schedule of operating lease expense</t>
  </si>
  <si>
    <t xml:space="preserve"> For the Three Months Ended June 30, For the Six Months Ended June 30, 2019 2018 2019 2018 (unaudited) (unaudited) Rent expense: Operating right-of-use assets $ 39 $ - $ 77 $ - Long-term operating leases - 15 - 29 Month-to-month operating leases 10 8 20 22 Operating leases maturing within twelve months and other 8 14 16 29 Total rent expense $ 57 $ 37 $ 113 $ 80 </t>
  </si>
  <si>
    <t>Schedule of operating leases</t>
  </si>
  <si>
    <t xml:space="preserve"> June 30, 2019 (unaudited) Operating right-of-use assets $ 258 Operating lease liabilities: Accounts payable and accrued expenses 127 Operating lease liabilities, net 135 Total operating lease liabilities $ 262 </t>
  </si>
  <si>
    <t>Summarizes the supplemental cash flow information related to leases</t>
  </si>
  <si>
    <t xml:space="preserve"> For the Six Months Ended June 30, 2019 (unaudited) Cash paid for amounts included in the measurement of lease liabilities: Operating cash flows from operating leases $ 80 Non-cash activities from adoption of ASC 842 as of January 1, 2019: Operating lease assets $ 327 Operating lease liabilities 334 Other long-term liabilities 13 Retained earnings 6 </t>
  </si>
  <si>
    <t>Schedule of maturities of operating lease liabilities</t>
  </si>
  <si>
    <t xml:space="preserve"> June 30, 2019 (unaudited) Remainder of 2019 $ 80 2020 106 2021 68 2022 26 Total lease payments 280 Less: imputed interest (18 ) Total $ 262 </t>
  </si>
  <si>
    <t>Schedule revenue disaggregated by revenue source</t>
  </si>
  <si>
    <t xml:space="preserve"> For the Three Month Ended June 30, For the Six Months Ended June 30, 2019 2018 2019 2018 (unaudited) (unaudited) Rental services $ 2,760 $ 3,243 $ 5,333 $ 6,248 Transportation services 783 589 1,520 1,280 Rig-up/rig-down services 750 527 1,335 1,153 Other 10 29 34 43 Total $ 4,303 $ 4,388 $ 8,222 $ 8,724 </t>
  </si>
  <si>
    <t>DETAIL OF CERTAIN BALANCE SHEET ACCOUNTS (Tables)</t>
  </si>
  <si>
    <t>Schedule of major classifications of property and equipment</t>
  </si>
  <si>
    <t xml:space="preserve"> June 30, 2019 December 31, 2018 (unaudited) Machinery and equipment $ 36,628 $ 33,503 Vehicles, trucks and trailers 4,279 4,242 Office furniture, fixtures and equipment 567 567 Buildings 212 212 Leasehold improvements 63 63 41,749 38,587 Less: Accumulated depreciation and amortization (14,804 ) (13,490 ) 26,945 25,097 Assets not yet placed in service 2 711 Property and equipment, net $ 26,947 $ 25,808 </t>
  </si>
  <si>
    <t>Schedule of accrued expenses</t>
  </si>
  <si>
    <t xml:space="preserve"> June 30, 2019 December 31, 2018 (unaudited) Accounts payable $ 1,827 $ 1,098 Insurance payable 174 366 Sales tax payable 215 211 Accrued compensation 301 384 Current portion of operating lease liabilities 127 - Accrued severance - 281 Other accrued expenses 379 262 Total accrued expenses $ 3,023 $ 2,602 </t>
  </si>
  <si>
    <t>LONG-TERM DEBT RELATED PARTY (Tables)</t>
  </si>
  <si>
    <t>Long-term debt - related party consists</t>
  </si>
  <si>
    <t xml:space="preserve"> June 30, 2019 December 31, 2018 Current Long-Term Current Long-Term (unaudited) (unaudited) Credit facility Term loan $ 1,000 $ 3,685 $ 1,000 $ 4,185 Revolving credit facility - 1,675 - 1,000 Total $ 1,000 $ 5,360 $ 1,000 $ 5,185 </t>
  </si>
  <si>
    <t>EARNINGS PER SHARE (Tables)</t>
  </si>
  <si>
    <t>Schedule of basic and diluted earnings per share</t>
  </si>
  <si>
    <t xml:space="preserve"> For the Three Months Ended June 30, 2019 (unaudited) Numerator: Net income available to common stockholders $ 59 Denominator: Weighted average shares used in basic earnings per share 3,822,329 Stock options issued under the 2017 Plan 590,166 Weighted average shares used in diluted earnings per share 4,412,495 Basic earnings per share $ 0.02 Diluted earnings per share $ 0.01 </t>
  </si>
  <si>
    <t>RESTATEMENT OF PRIOR YEAR FINANCIAL STATEMENTS (Tables)</t>
  </si>
  <si>
    <t>Schedule of restatement to prior year financial statements</t>
  </si>
  <si>
    <t xml:space="preserve"> Condensed Consolidated Statements of Operations For the Three Months Ended For the Six Months Ended June 30, 2018 (unaudited) June 30, 2018 (unaudited) As Reported Adjustment As Restated As Reported Adjustment As Restated Depreciation and amortization $ 888 $ (21 ) $ 867 $ 1,779 $ (42 ) $ 1,737 Total expenses 4,572 (21 ) 4,551 8,808 (42 ) 8,766 Loss from operations (184 ) 21 (163 ) (84 ) 42 (42 ) Loss before income taxes (279 ) 21 (258 ) (271 ) 42 (229 ) Net loss $ (300 ) $ 21 $ (279 ) $ (313 ) $ 42 $ (271 ) Loss per common share - basic and diluted $ (0.43 ) $ 0.03 $ (0.40 ) $ (0.45 ) $ 0.06 $ (0.39 ) </t>
  </si>
  <si>
    <t>NATURE OF OPERATIONS AND BASIS OF PRESENTATION (Details Narrative) - USD ($) $ in Thousands</t>
  </si>
  <si>
    <t>Aug. 07, 2018</t>
  </si>
  <si>
    <t>Jan. 28, 2019</t>
  </si>
  <si>
    <t>Reverse stock split, description</t>
  </si>
  <si>
    <t>1-for-20</t>
  </si>
  <si>
    <t>Common stock, shares issued</t>
  </si>
  <si>
    <t>Common stock, value issued</t>
  </si>
  <si>
    <t>Pelican [Member] | Merger Agreement [Member]</t>
  </si>
  <si>
    <t>Ownership percentage</t>
  </si>
  <si>
    <t>75.40%</t>
  </si>
  <si>
    <t>Merger agreement description</t>
  </si>
  <si>
    <t>By virtue of the Merger, each issued and outstanding share of Pelican common stock, 7,429 shares in aggregate, was converted into 387.858 shares of our common stock and each share of Series A convertible preferred stock was canceled.</t>
  </si>
  <si>
    <t>RECENT ACCOUNTING PRONOUNCEMENTS (Details) - USD ($) $ in Thousands</t>
  </si>
  <si>
    <t>Rent expense:</t>
  </si>
  <si>
    <t>Long-term operating leases</t>
  </si>
  <si>
    <t>Month-to month operating leases</t>
  </si>
  <si>
    <t>Operating leases maturing within twelve months and other</t>
  </si>
  <si>
    <t>Total rent expense</t>
  </si>
  <si>
    <t>RECENT ACCOUNTING PRONOUNCEMENTS (Details 1) $ in Thousands</t>
  </si>
  <si>
    <t>Jun. 30, 2019USD ($)</t>
  </si>
  <si>
    <t>Operating leases</t>
  </si>
  <si>
    <t>Operating lease liabilities</t>
  </si>
  <si>
    <t>Total operating lease liabilities</t>
  </si>
  <si>
    <t>Weighted average remaining lease term</t>
  </si>
  <si>
    <t>2 years</t>
  </si>
  <si>
    <t>Weighted average discount rate</t>
  </si>
  <si>
    <t>5.50%</t>
  </si>
  <si>
    <t>RECENT ACCOUNTING PRONOUNCEMENTS (Details 2) $ in Thousands</t>
  </si>
  <si>
    <t>Supplemental cash flow information related to leases</t>
  </si>
  <si>
    <t>Operating cash flows from operating leases</t>
  </si>
  <si>
    <t>Non-cash activities from adoption of ASC 842 as of January 1, 2019</t>
  </si>
  <si>
    <t>Operating lease assets</t>
  </si>
  <si>
    <t>Retained earnings</t>
  </si>
  <si>
    <t>RECENT ACCOUNTING PRONOUNCEMENTS (Details 3) $ in Thousands</t>
  </si>
  <si>
    <t>Recent Accounting Pronouncements Details Abstract</t>
  </si>
  <si>
    <t>Remainder of 2019</t>
  </si>
  <si>
    <t>2020</t>
  </si>
  <si>
    <t>2021</t>
  </si>
  <si>
    <t>2022</t>
  </si>
  <si>
    <t>Total lease payments</t>
  </si>
  <si>
    <t>Less: imputed interest</t>
  </si>
  <si>
    <t>RECENT ACCOUNTING PRONOUNCEMENTS (Details 4) - USD ($) $ in Thousands</t>
  </si>
  <si>
    <t>Rental Services [Member]</t>
  </si>
  <si>
    <t>Transportation services [Member]</t>
  </si>
  <si>
    <t>Rig-up Rig-down Services [Member]</t>
  </si>
  <si>
    <t>Other [Member]</t>
  </si>
  <si>
    <t>RECENT ACCOUNTING PRONOUNCEMENTS (Details Narrative) $ in Thousands</t>
  </si>
  <si>
    <t>January 1, 2019 [Member]</t>
  </si>
  <si>
    <t>Permian Pelican Rentals, LLC [Member]</t>
  </si>
  <si>
    <t>Refurbishment costs</t>
  </si>
  <si>
    <t>Accounts receivable</t>
  </si>
  <si>
    <t>DETAIL OF CERTAIN BALANCE SHEET ACCOUNTS (Details)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Buildings [Member]</t>
  </si>
  <si>
    <t>Leasehold improvements [Member]</t>
  </si>
  <si>
    <t>DETAIL OF CERTAIN BALANCE SHEET ACCOUNTS (Details 1) - USD ($) $ in Thousands</t>
  </si>
  <si>
    <t>DETAIL OF CERTAIN BALANCE SHEET ACCOUNTS (Details 1)</t>
  </si>
  <si>
    <t>Accounts payable</t>
  </si>
  <si>
    <t>Insurance payable</t>
  </si>
  <si>
    <t>Sales tax payable</t>
  </si>
  <si>
    <t>Accrued compensation</t>
  </si>
  <si>
    <t>Current portion of operating lease liabilities</t>
  </si>
  <si>
    <t>Accrued severance</t>
  </si>
  <si>
    <t>Other accrued expenses</t>
  </si>
  <si>
    <t>Total accrued expenses</t>
  </si>
  <si>
    <t>DETAIL OF CERTAIN BALANCE SHEET ACCOUNTS (Details Narrative) - USD ($) $ in Thousands</t>
  </si>
  <si>
    <t>DETAIL OF CERTAIN BALANCE SHEET ACCOUNTS (Details Narrative)</t>
  </si>
  <si>
    <t>Depreciation and amortization expense</t>
  </si>
  <si>
    <t>LONG-TERM DEBT RELATED PARTY (Details) - USD ($) $ in Thousands</t>
  </si>
  <si>
    <t>Credit facility</t>
  </si>
  <si>
    <t>Term loan</t>
  </si>
  <si>
    <t>Current [Member] | Related party [Member]</t>
  </si>
  <si>
    <t>Revolving credit facility</t>
  </si>
  <si>
    <t>Long-term Debt [Member] | Related party [Member]</t>
  </si>
  <si>
    <t>LONG-TERM DEBT RELATED PARTY (Details Narrative) - Third Amendment and Restated Credit Agreement [Member] - Pelican [Member] - Credit Facility [Member] - USD ($) $ in Thousands</t>
  </si>
  <si>
    <t>1 Months Ended</t>
  </si>
  <si>
    <t>Credit facility, periodic payments</t>
  </si>
  <si>
    <t>Frequency of periodic payments</t>
  </si>
  <si>
    <t>Monthly</t>
  </si>
  <si>
    <t>Description for terms of amendment to agreement</t>
  </si>
  <si>
    <t>(i) combined the outstanding balances on the delayed draw term loan and the term loan and initiated a required monthly principal payment of approximately $83,000 on the aggregate outstanding balance of the term loan, (ii) expanded availability on the revolving credit facility by $0.7 million while simultaneously reducing the aggregate availability under the other lines of the facility by the same amount, and (iii) extended the maturity date of the facility to June 30, 2021. Borrowings under the Related Party Credit Facility are subject to monthly interest payments at an annual base rate of the six-month LIBOR rate on the last day of the calendar month plus a margin of 3.0%</t>
  </si>
  <si>
    <t>Revolving credit facility availability</t>
  </si>
  <si>
    <t>Description for borrowing capacity</t>
  </si>
  <si>
    <t>Under the revolving credit facility, the Company has the ability to borrow the lesser of 80% of eligible receivables, as defined in the credit agreement, and $1.7 million</t>
  </si>
  <si>
    <t>Credit facility remaining borrowing capacity</t>
  </si>
  <si>
    <t>Outstanding borrowing amount</t>
  </si>
  <si>
    <t>STOCKHOLDERS EQUITY (Details Narrative) - USD ($)</t>
  </si>
  <si>
    <t>Aug. 20, 2018</t>
  </si>
  <si>
    <t>Reverse stock split</t>
  </si>
  <si>
    <t>Proportionate fraction per share paid due to reverse stock split</t>
  </si>
  <si>
    <t>Aggregate payment for fractional shares</t>
  </si>
  <si>
    <t>Stock option exercised</t>
  </si>
  <si>
    <t>Preferred Stock [Member]</t>
  </si>
  <si>
    <t>Description for amendment to certificate of formation</t>
  </si>
  <si>
    <t>On August 7, 2018, we filed an amendment to our certificate of formation reducing our aggregate authorized preferred stock from 10,000,000 to 5,000,000 shares</t>
  </si>
  <si>
    <t>On August 7, 2018, we filed an amendment to our certificate of formation reducing our authorized common shares from 25,000,000 to 15,000,000</t>
  </si>
  <si>
    <t>2017 Stock Option Plan | Chief Executive Officer [Member]</t>
  </si>
  <si>
    <t>Stock option, exercise price</t>
  </si>
  <si>
    <t>2.00</t>
  </si>
  <si>
    <t>Proceeds from exercise of stock option</t>
  </si>
  <si>
    <t>RELATED PARTY TRANSACTIONS (Details Narrative) - USD ($) $ / shares in Units, $ in Thousands</t>
  </si>
  <si>
    <t>12 Months Ended</t>
  </si>
  <si>
    <t>Principal payments</t>
  </si>
  <si>
    <t>PPF [Member]</t>
  </si>
  <si>
    <t>Interest expense</t>
  </si>
  <si>
    <t>Additional borrowing</t>
  </si>
  <si>
    <t>Pelican [Member] | Series A Preferred Stock [Member]</t>
  </si>
  <si>
    <t>Convertible preferred stock, shares</t>
  </si>
  <si>
    <t>Shares issuable upon exercise of preferred stock</t>
  </si>
  <si>
    <t>Preferred Stock, Liquidation Preference, Per Share</t>
  </si>
  <si>
    <t>Preferred Stock, Liquidation Preference, Value</t>
  </si>
  <si>
    <t>Pelican [Member] | Common Stock [Member]</t>
  </si>
  <si>
    <t>Ownership percentage hold by related party on as-if-converted basis</t>
  </si>
  <si>
    <t>EARNINGS PER SHARE (Details) - USD ($) $ / shares in Units, $ in Thousands</t>
  </si>
  <si>
    <t>Numerator:</t>
  </si>
  <si>
    <t>Net income available to common stockholders</t>
  </si>
  <si>
    <t>Denominator:</t>
  </si>
  <si>
    <t>Weighted average shares used in basic earnings per share</t>
  </si>
  <si>
    <t>Stock options issued under the 2017 Plan</t>
  </si>
  <si>
    <t>Weighted average shares used in diluted earnings per share</t>
  </si>
  <si>
    <t>Diluted earnings per shares</t>
  </si>
  <si>
    <t>RESTATEMENT OF PRIOR YEAR FINANCIAL STATEMENTS (Details) - USD ($) $ / shares in Units, $ in Thousands</t>
  </si>
  <si>
    <t>Loss from operations</t>
  </si>
  <si>
    <t>Loss before income taxes</t>
  </si>
  <si>
    <t>As Reported [Member]</t>
  </si>
  <si>
    <t>Loss per common share - basic and diluted</t>
  </si>
  <si>
    <t>Adjustment [Member]</t>
  </si>
  <si>
    <t>As Restated [Member]</t>
  </si>
  <si>
    <t>RESTATEMENT OF PRIOR YEAR FINANCIAL STATEMENTS (Details Narrative) $ in Thousands</t>
  </si>
  <si>
    <t>Dec. 31, 2016USD ($)</t>
  </si>
  <si>
    <t>Tiger [Member]</t>
  </si>
  <si>
    <t>Sale of assets, net book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82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55</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9</v>
      </c>
      <c r="C3" s="6" t="n">
        <v>1615</v>
      </c>
    </row>
    <row r="4" spans="1:3">
      <c r="A4" s="4" t="s">
        <v>34</v>
      </c>
      <c r="B4" s="5" t="n">
        <v>30</v>
      </c>
      <c r="C4" s="5" t="n">
        <v>30</v>
      </c>
    </row>
    <row r="5" spans="1:3">
      <c r="A5" s="4" t="s">
        <v>35</v>
      </c>
      <c r="B5" s="5" t="n">
        <v>3257</v>
      </c>
      <c r="C5" s="5" t="n">
        <v>2910</v>
      </c>
    </row>
    <row r="6" spans="1:3">
      <c r="A6" s="4" t="s">
        <v>36</v>
      </c>
      <c r="B6" s="5" t="n">
        <v>41</v>
      </c>
    </row>
    <row r="7" spans="1:3">
      <c r="A7" s="4" t="s">
        <v>37</v>
      </c>
      <c r="B7" s="5" t="n">
        <v>474</v>
      </c>
      <c r="C7" s="5" t="n">
        <v>621</v>
      </c>
    </row>
    <row r="8" spans="1:3">
      <c r="A8" s="4" t="s">
        <v>38</v>
      </c>
      <c r="B8" s="5" t="n">
        <v>4771</v>
      </c>
      <c r="C8" s="5" t="n">
        <v>5176</v>
      </c>
    </row>
    <row r="9" spans="1:3">
      <c r="A9" s="4" t="s">
        <v>39</v>
      </c>
      <c r="B9" s="5" t="n">
        <v>26947</v>
      </c>
      <c r="C9" s="5" t="n">
        <v>25808</v>
      </c>
    </row>
    <row r="10" spans="1:3">
      <c r="A10" s="4" t="s">
        <v>40</v>
      </c>
      <c r="B10" s="5" t="n">
        <v>2974</v>
      </c>
      <c r="C10" s="5" t="n">
        <v>3349</v>
      </c>
    </row>
    <row r="11" spans="1:3">
      <c r="A11" s="4" t="s">
        <v>41</v>
      </c>
      <c r="B11" s="5" t="n">
        <v>258</v>
      </c>
    </row>
    <row r="12" spans="1:3">
      <c r="A12" s="4" t="s">
        <v>42</v>
      </c>
      <c r="B12" s="5" t="n">
        <v>13</v>
      </c>
      <c r="C12" s="5" t="n">
        <v>13</v>
      </c>
    </row>
    <row r="13" spans="1:3">
      <c r="A13" s="4" t="s">
        <v>43</v>
      </c>
      <c r="B13" s="5" t="n">
        <v>34963</v>
      </c>
      <c r="C13" s="5" t="n">
        <v>34346</v>
      </c>
    </row>
    <row r="14" spans="1:3">
      <c r="A14" s="3" t="s">
        <v>44</v>
      </c>
    </row>
    <row r="15" spans="1:3">
      <c r="A15" s="4" t="s">
        <v>45</v>
      </c>
      <c r="B15" s="5" t="n">
        <v>3023</v>
      </c>
      <c r="C15" s="5" t="n">
        <v>2602</v>
      </c>
    </row>
    <row r="16" spans="1:3">
      <c r="A16" s="4" t="s">
        <v>46</v>
      </c>
      <c r="B16" s="5" t="n">
        <v>27</v>
      </c>
      <c r="C16" s="5" t="n">
        <v>31</v>
      </c>
    </row>
    <row r="17" spans="1:3">
      <c r="A17" s="4" t="s">
        <v>47</v>
      </c>
      <c r="B17" s="5" t="n">
        <v>1000</v>
      </c>
      <c r="C17" s="5" t="n">
        <v>1000</v>
      </c>
    </row>
    <row r="18" spans="1:3">
      <c r="A18" s="4" t="s">
        <v>48</v>
      </c>
      <c r="B18" s="5" t="n">
        <v>4050</v>
      </c>
      <c r="C18" s="5" t="n">
        <v>3633</v>
      </c>
    </row>
    <row r="19" spans="1:3">
      <c r="A19" s="4" t="s">
        <v>49</v>
      </c>
      <c r="B19" s="5" t="n">
        <v>135</v>
      </c>
    </row>
    <row r="20" spans="1:3">
      <c r="A20" s="4" t="s">
        <v>50</v>
      </c>
      <c r="B20" s="5" t="n">
        <v>5360</v>
      </c>
      <c r="C20" s="5" t="n">
        <v>5185</v>
      </c>
    </row>
    <row r="21" spans="1:3">
      <c r="A21" s="4" t="s">
        <v>51</v>
      </c>
      <c r="B21" s="4" t="s">
        <v>52</v>
      </c>
      <c r="C21" s="5" t="n">
        <v>13</v>
      </c>
    </row>
    <row r="22" spans="1:3">
      <c r="A22" s="4" t="s">
        <v>53</v>
      </c>
      <c r="B22" s="5" t="n">
        <v>9545</v>
      </c>
      <c r="C22" s="5" t="n">
        <v>8831</v>
      </c>
    </row>
    <row r="23" spans="1:3">
      <c r="A23" s="4" t="s">
        <v>54</v>
      </c>
      <c r="B23" s="4" t="s">
        <v>52</v>
      </c>
    </row>
    <row r="24" spans="1:3">
      <c r="A24" s="3" t="s">
        <v>55</v>
      </c>
    </row>
    <row r="25" spans="1:3">
      <c r="A25" s="4" t="s">
        <v>56</v>
      </c>
      <c r="B25" s="4" t="s">
        <v>52</v>
      </c>
    </row>
    <row r="26" spans="1:3">
      <c r="A26" s="4" t="s">
        <v>57</v>
      </c>
      <c r="B26" s="5" t="n">
        <v>4</v>
      </c>
      <c r="C26" s="5" t="n">
        <v>1</v>
      </c>
    </row>
    <row r="27" spans="1:3">
      <c r="A27" s="4" t="s">
        <v>58</v>
      </c>
      <c r="B27" s="5" t="n">
        <v>61017</v>
      </c>
      <c r="C27" s="5" t="n">
        <v>54265</v>
      </c>
    </row>
    <row r="28" spans="1:3">
      <c r="A28" s="4" t="s">
        <v>59</v>
      </c>
      <c r="B28" s="5" t="n">
        <v>-35603</v>
      </c>
      <c r="C28" s="5" t="n">
        <v>-35506</v>
      </c>
    </row>
    <row r="29" spans="1:3">
      <c r="A29" s="4" t="s">
        <v>60</v>
      </c>
      <c r="B29" s="5" t="n">
        <v>25418</v>
      </c>
      <c r="C29" s="5" t="n">
        <v>25515</v>
      </c>
    </row>
    <row r="30" spans="1:3">
      <c r="A30" s="4" t="s">
        <v>61</v>
      </c>
      <c r="B30" s="5" t="n">
        <v>34963</v>
      </c>
      <c r="C30" s="5" t="n">
        <v>34346</v>
      </c>
    </row>
    <row r="31" spans="1:3">
      <c r="A31" s="4" t="s">
        <v>62</v>
      </c>
    </row>
    <row r="32" spans="1:3">
      <c r="A32" s="3" t="s">
        <v>55</v>
      </c>
    </row>
    <row r="33" spans="1:3">
      <c r="A33" s="4" t="s">
        <v>56</v>
      </c>
      <c r="B33" s="4" t="s">
        <v>52</v>
      </c>
      <c r="C33" s="6"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15</v>
      </c>
      <c r="B1" s="2" t="s">
        <v>216</v>
      </c>
      <c r="C1" s="2" t="s">
        <v>217</v>
      </c>
      <c r="D1" s="2" t="s">
        <v>2</v>
      </c>
      <c r="E1" s="2" t="s">
        <v>31</v>
      </c>
    </row>
    <row r="2" spans="1:5">
      <c r="A2" s="4" t="s">
        <v>218</v>
      </c>
      <c r="B2" s="4" t="s">
        <v>219</v>
      </c>
    </row>
    <row r="3" spans="1:5">
      <c r="A3" s="4" t="s">
        <v>220</v>
      </c>
      <c r="D3" s="5" t="n">
        <v>3822329</v>
      </c>
      <c r="E3" s="5" t="n">
        <v>940918</v>
      </c>
    </row>
    <row r="4" spans="1:5">
      <c r="A4" s="4" t="s">
        <v>221</v>
      </c>
      <c r="D4" s="6" t="n">
        <v>4</v>
      </c>
      <c r="E4" s="6" t="n">
        <v>1</v>
      </c>
    </row>
    <row r="5" spans="1:5">
      <c r="A5" s="4" t="s">
        <v>222</v>
      </c>
    </row>
    <row r="6" spans="1:5">
      <c r="A6" s="4" t="s">
        <v>220</v>
      </c>
      <c r="C6" s="5" t="n">
        <v>2881411</v>
      </c>
    </row>
    <row r="7" spans="1:5">
      <c r="A7" s="4" t="s">
        <v>221</v>
      </c>
      <c r="C7" s="6" t="n">
        <v>14400</v>
      </c>
    </row>
    <row r="8" spans="1:5">
      <c r="A8" s="4" t="s">
        <v>223</v>
      </c>
      <c r="C8" s="4" t="s">
        <v>224</v>
      </c>
    </row>
    <row r="9" spans="1:5">
      <c r="A9" s="4" t="s">
        <v>225</v>
      </c>
      <c r="C9" s="4" t="s">
        <v>2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7</v>
      </c>
      <c r="B1" s="2" t="s">
        <v>75</v>
      </c>
      <c r="D1" s="2" t="s">
        <v>1</v>
      </c>
    </row>
    <row r="2" spans="1:5">
      <c r="B2" s="2" t="s">
        <v>2</v>
      </c>
      <c r="C2" s="2" t="s">
        <v>76</v>
      </c>
      <c r="D2" s="2" t="s">
        <v>2</v>
      </c>
      <c r="E2" s="2" t="s">
        <v>76</v>
      </c>
    </row>
    <row r="3" spans="1:5">
      <c r="A3" s="3" t="s">
        <v>228</v>
      </c>
    </row>
    <row r="4" spans="1:5">
      <c r="A4" s="4" t="s">
        <v>41</v>
      </c>
      <c r="B4" s="6" t="n">
        <v>39</v>
      </c>
      <c r="C4" s="4" t="s">
        <v>52</v>
      </c>
      <c r="D4" s="6" t="n">
        <v>77</v>
      </c>
      <c r="E4" s="4" t="s">
        <v>52</v>
      </c>
    </row>
    <row r="5" spans="1:5">
      <c r="A5" s="4" t="s">
        <v>229</v>
      </c>
      <c r="B5" s="4" t="s">
        <v>52</v>
      </c>
      <c r="C5" s="5" t="n">
        <v>15</v>
      </c>
      <c r="D5" s="4" t="s">
        <v>52</v>
      </c>
      <c r="E5" s="5" t="n">
        <v>29</v>
      </c>
    </row>
    <row r="6" spans="1:5">
      <c r="A6" s="4" t="s">
        <v>230</v>
      </c>
      <c r="B6" s="5" t="n">
        <v>10</v>
      </c>
      <c r="C6" s="5" t="n">
        <v>8</v>
      </c>
      <c r="D6" s="5" t="n">
        <v>20</v>
      </c>
      <c r="E6" s="5" t="n">
        <v>22</v>
      </c>
    </row>
    <row r="7" spans="1:5">
      <c r="A7" s="4" t="s">
        <v>231</v>
      </c>
      <c r="B7" s="5" t="n">
        <v>8</v>
      </c>
      <c r="C7" s="5" t="n">
        <v>14</v>
      </c>
      <c r="D7" s="5" t="n">
        <v>16</v>
      </c>
      <c r="E7" s="5" t="n">
        <v>29</v>
      </c>
    </row>
    <row r="8" spans="1:5">
      <c r="A8" s="4" t="s">
        <v>232</v>
      </c>
      <c r="B8" s="6" t="n">
        <v>57</v>
      </c>
      <c r="C8" s="6" t="n">
        <v>37</v>
      </c>
      <c r="D8" s="6" t="n">
        <v>113</v>
      </c>
      <c r="E8" s="6" t="n">
        <v>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33</v>
      </c>
      <c r="B1" s="2" t="s">
        <v>234</v>
      </c>
    </row>
    <row r="2" spans="1:2">
      <c r="A2" s="3" t="s">
        <v>235</v>
      </c>
    </row>
    <row r="3" spans="1:2">
      <c r="A3" s="4" t="s">
        <v>41</v>
      </c>
      <c r="B3" s="6" t="n">
        <v>258</v>
      </c>
    </row>
    <row r="4" spans="1:2">
      <c r="A4" s="3" t="s">
        <v>236</v>
      </c>
    </row>
    <row r="5" spans="1:2">
      <c r="A5" s="4" t="s">
        <v>45</v>
      </c>
      <c r="B5" s="5" t="n">
        <v>127</v>
      </c>
    </row>
    <row r="6" spans="1:2">
      <c r="A6" s="4" t="s">
        <v>49</v>
      </c>
      <c r="B6" s="5" t="n">
        <v>135</v>
      </c>
    </row>
    <row r="7" spans="1:2">
      <c r="A7" s="4" t="s">
        <v>237</v>
      </c>
      <c r="B7" s="6" t="n">
        <v>262</v>
      </c>
    </row>
    <row r="8" spans="1:2">
      <c r="A8" s="4" t="s">
        <v>238</v>
      </c>
      <c r="B8" s="4" t="s">
        <v>239</v>
      </c>
    </row>
    <row r="9" spans="1:2">
      <c r="A9" s="4" t="s">
        <v>240</v>
      </c>
      <c r="B9" s="4" t="s">
        <v>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42</v>
      </c>
      <c r="B1" s="2" t="s">
        <v>234</v>
      </c>
    </row>
    <row r="2" spans="1:2">
      <c r="A2" s="3" t="s">
        <v>243</v>
      </c>
    </row>
    <row r="3" spans="1:2">
      <c r="A3" s="4" t="s">
        <v>244</v>
      </c>
      <c r="B3" s="6" t="n">
        <v>80</v>
      </c>
    </row>
    <row r="4" spans="1:2">
      <c r="A4" s="3" t="s">
        <v>245</v>
      </c>
    </row>
    <row r="5" spans="1:2">
      <c r="A5" s="4" t="s">
        <v>246</v>
      </c>
      <c r="B5" s="5" t="n">
        <v>327</v>
      </c>
    </row>
    <row r="6" spans="1:2">
      <c r="A6" s="4" t="s">
        <v>236</v>
      </c>
      <c r="B6" s="5" t="n">
        <v>334</v>
      </c>
    </row>
    <row r="7" spans="1:2">
      <c r="A7" s="4" t="s">
        <v>51</v>
      </c>
      <c r="B7" s="5" t="n">
        <v>13</v>
      </c>
    </row>
    <row r="8" spans="1:2">
      <c r="A8" s="4" t="s">
        <v>247</v>
      </c>
      <c r="B8" s="6"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48</v>
      </c>
      <c r="B1" s="2" t="s">
        <v>234</v>
      </c>
    </row>
    <row r="2" spans="1:2">
      <c r="A2" s="3" t="s">
        <v>249</v>
      </c>
    </row>
    <row r="3" spans="1:2">
      <c r="A3" s="4" t="s">
        <v>250</v>
      </c>
      <c r="B3" s="6" t="n">
        <v>80</v>
      </c>
    </row>
    <row r="4" spans="1:2">
      <c r="A4" s="4" t="s">
        <v>251</v>
      </c>
      <c r="B4" s="5" t="n">
        <v>106</v>
      </c>
    </row>
    <row r="5" spans="1:2">
      <c r="A5" s="4" t="s">
        <v>252</v>
      </c>
      <c r="B5" s="5" t="n">
        <v>68</v>
      </c>
    </row>
    <row r="6" spans="1:2">
      <c r="A6" s="4" t="s">
        <v>253</v>
      </c>
      <c r="B6" s="5" t="n">
        <v>26</v>
      </c>
    </row>
    <row r="7" spans="1:2">
      <c r="A7" s="4" t="s">
        <v>254</v>
      </c>
      <c r="B7" s="5" t="n">
        <v>280</v>
      </c>
    </row>
    <row r="8" spans="1:2">
      <c r="A8" s="4" t="s">
        <v>255</v>
      </c>
      <c r="B8" s="5" t="n">
        <v>-18</v>
      </c>
    </row>
    <row r="9" spans="1:2">
      <c r="A9" s="4" t="s">
        <v>98</v>
      </c>
      <c r="B9" s="6" t="n">
        <v>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6</v>
      </c>
      <c r="B1" s="2" t="s">
        <v>75</v>
      </c>
      <c r="D1" s="2" t="s">
        <v>1</v>
      </c>
    </row>
    <row r="2" spans="1:5">
      <c r="B2" s="2" t="s">
        <v>2</v>
      </c>
      <c r="C2" s="2" t="s">
        <v>76</v>
      </c>
      <c r="D2" s="2" t="s">
        <v>2</v>
      </c>
      <c r="E2" s="2" t="s">
        <v>76</v>
      </c>
    </row>
    <row r="3" spans="1:5">
      <c r="A3" s="4" t="s">
        <v>98</v>
      </c>
      <c r="B3" s="6" t="n">
        <v>4303</v>
      </c>
      <c r="C3" s="6" t="n">
        <v>4388</v>
      </c>
      <c r="D3" s="6" t="n">
        <v>8222</v>
      </c>
      <c r="E3" s="6" t="n">
        <v>8724</v>
      </c>
    </row>
    <row r="4" spans="1:5">
      <c r="A4" s="4" t="s">
        <v>257</v>
      </c>
    </row>
    <row r="5" spans="1:5">
      <c r="A5" s="4" t="s">
        <v>98</v>
      </c>
      <c r="B5" s="5" t="n">
        <v>2760</v>
      </c>
      <c r="C5" s="5" t="n">
        <v>3243</v>
      </c>
      <c r="D5" s="5" t="n">
        <v>5333</v>
      </c>
      <c r="E5" s="5" t="n">
        <v>6248</v>
      </c>
    </row>
    <row r="6" spans="1:5">
      <c r="A6" s="4" t="s">
        <v>258</v>
      </c>
    </row>
    <row r="7" spans="1:5">
      <c r="A7" s="4" t="s">
        <v>98</v>
      </c>
      <c r="B7" s="5" t="n">
        <v>783</v>
      </c>
      <c r="C7" s="5" t="n">
        <v>589</v>
      </c>
      <c r="D7" s="5" t="n">
        <v>1520</v>
      </c>
      <c r="E7" s="5" t="n">
        <v>1280</v>
      </c>
    </row>
    <row r="8" spans="1:5">
      <c r="A8" s="4" t="s">
        <v>259</v>
      </c>
    </row>
    <row r="9" spans="1:5">
      <c r="A9" s="4" t="s">
        <v>98</v>
      </c>
      <c r="B9" s="5" t="n">
        <v>750</v>
      </c>
      <c r="C9" s="5" t="n">
        <v>527</v>
      </c>
      <c r="D9" s="5" t="n">
        <v>1335</v>
      </c>
      <c r="E9" s="5" t="n">
        <v>1153</v>
      </c>
    </row>
    <row r="10" spans="1:5">
      <c r="A10" s="4" t="s">
        <v>260</v>
      </c>
    </row>
    <row r="11" spans="1:5">
      <c r="A11" s="4" t="s">
        <v>98</v>
      </c>
      <c r="B11" s="6" t="n">
        <v>10</v>
      </c>
      <c r="C11" s="6" t="n">
        <v>29</v>
      </c>
      <c r="D11" s="6" t="n">
        <v>34</v>
      </c>
      <c r="E11" s="6" t="n">
        <v>4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61</v>
      </c>
      <c r="B1" s="2" t="s">
        <v>75</v>
      </c>
      <c r="C1" s="2" t="s">
        <v>1</v>
      </c>
    </row>
    <row r="2" spans="1:3">
      <c r="B2" s="2" t="s">
        <v>234</v>
      </c>
      <c r="C2" s="2" t="s">
        <v>234</v>
      </c>
    </row>
    <row r="3" spans="1:3">
      <c r="A3" s="4" t="s">
        <v>49</v>
      </c>
      <c r="B3" s="6" t="n">
        <v>135</v>
      </c>
      <c r="C3" s="6" t="n">
        <v>135</v>
      </c>
    </row>
    <row r="4" spans="1:3">
      <c r="A4" s="4" t="s">
        <v>262</v>
      </c>
    </row>
    <row r="5" spans="1:3">
      <c r="A5" s="4" t="s">
        <v>49</v>
      </c>
      <c r="B5" s="5" t="n">
        <v>300</v>
      </c>
      <c r="C5" s="5" t="n">
        <v>300</v>
      </c>
    </row>
    <row r="6" spans="1:3">
      <c r="A6" s="4" t="s">
        <v>263</v>
      </c>
    </row>
    <row r="7" spans="1:3">
      <c r="A7" s="4" t="s">
        <v>264</v>
      </c>
      <c r="B7" s="5" t="n">
        <v>91</v>
      </c>
      <c r="C7" s="5" t="n">
        <v>91</v>
      </c>
    </row>
    <row r="8" spans="1:3">
      <c r="A8" s="4" t="s">
        <v>265</v>
      </c>
      <c r="B8" s="6" t="n">
        <v>41</v>
      </c>
      <c r="C8" s="6" t="n">
        <v>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6</v>
      </c>
      <c r="B1" s="2" t="s">
        <v>2</v>
      </c>
      <c r="C1" s="2" t="s">
        <v>31</v>
      </c>
    </row>
    <row r="2" spans="1:3">
      <c r="A2" s="4" t="s">
        <v>267</v>
      </c>
      <c r="B2" s="6" t="n">
        <v>41749</v>
      </c>
      <c r="C2" s="6" t="n">
        <v>38587</v>
      </c>
    </row>
    <row r="3" spans="1:3">
      <c r="A3" s="4" t="s">
        <v>268</v>
      </c>
      <c r="B3" s="5" t="n">
        <v>-14804</v>
      </c>
      <c r="C3" s="5" t="n">
        <v>-13490</v>
      </c>
    </row>
    <row r="4" spans="1:3">
      <c r="A4" s="4" t="s">
        <v>269</v>
      </c>
      <c r="B4" s="5" t="n">
        <v>26945</v>
      </c>
      <c r="C4" s="5" t="n">
        <v>25097</v>
      </c>
    </row>
    <row r="5" spans="1:3">
      <c r="A5" s="4" t="s">
        <v>270</v>
      </c>
      <c r="B5" s="5" t="n">
        <v>2</v>
      </c>
      <c r="C5" s="5" t="n">
        <v>711</v>
      </c>
    </row>
    <row r="6" spans="1:3">
      <c r="A6" s="4" t="s">
        <v>39</v>
      </c>
      <c r="B6" s="5" t="n">
        <v>26947</v>
      </c>
      <c r="C6" s="5" t="n">
        <v>25808</v>
      </c>
    </row>
    <row r="7" spans="1:3">
      <c r="A7" s="4" t="s">
        <v>271</v>
      </c>
    </row>
    <row r="8" spans="1:3">
      <c r="A8" s="4" t="s">
        <v>267</v>
      </c>
      <c r="B8" s="5" t="n">
        <v>36628</v>
      </c>
      <c r="C8" s="5" t="n">
        <v>33503</v>
      </c>
    </row>
    <row r="9" spans="1:3">
      <c r="A9" s="4" t="s">
        <v>272</v>
      </c>
    </row>
    <row r="10" spans="1:3">
      <c r="A10" s="4" t="s">
        <v>267</v>
      </c>
      <c r="B10" s="5" t="n">
        <v>4279</v>
      </c>
      <c r="C10" s="5" t="n">
        <v>4242</v>
      </c>
    </row>
    <row r="11" spans="1:3">
      <c r="A11" s="4" t="s">
        <v>273</v>
      </c>
    </row>
    <row r="12" spans="1:3">
      <c r="A12" s="4" t="s">
        <v>267</v>
      </c>
      <c r="B12" s="5" t="n">
        <v>567</v>
      </c>
      <c r="C12" s="5" t="n">
        <v>567</v>
      </c>
    </row>
    <row r="13" spans="1:3">
      <c r="A13" s="4" t="s">
        <v>274</v>
      </c>
    </row>
    <row r="14" spans="1:3">
      <c r="A14" s="4" t="s">
        <v>267</v>
      </c>
      <c r="B14" s="5" t="n">
        <v>212</v>
      </c>
      <c r="C14" s="5" t="n">
        <v>212</v>
      </c>
    </row>
    <row r="15" spans="1:3">
      <c r="A15" s="4" t="s">
        <v>275</v>
      </c>
    </row>
    <row r="16" spans="1:3">
      <c r="A16" s="4" t="s">
        <v>267</v>
      </c>
      <c r="B16" s="6" t="n">
        <v>63</v>
      </c>
      <c r="C16" s="6" t="n">
        <v>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31</v>
      </c>
    </row>
    <row r="2" spans="1:3">
      <c r="A2" s="3" t="s">
        <v>277</v>
      </c>
    </row>
    <row r="3" spans="1:3">
      <c r="A3" s="4" t="s">
        <v>278</v>
      </c>
      <c r="B3" s="6" t="n">
        <v>1827</v>
      </c>
      <c r="C3" s="6" t="n">
        <v>1098</v>
      </c>
    </row>
    <row r="4" spans="1:3">
      <c r="A4" s="4" t="s">
        <v>279</v>
      </c>
      <c r="B4" s="5" t="n">
        <v>174</v>
      </c>
      <c r="C4" s="5" t="n">
        <v>366</v>
      </c>
    </row>
    <row r="5" spans="1:3">
      <c r="A5" s="4" t="s">
        <v>280</v>
      </c>
      <c r="B5" s="5" t="n">
        <v>215</v>
      </c>
      <c r="C5" s="5" t="n">
        <v>211</v>
      </c>
    </row>
    <row r="6" spans="1:3">
      <c r="A6" s="4" t="s">
        <v>281</v>
      </c>
      <c r="B6" s="5" t="n">
        <v>301</v>
      </c>
      <c r="C6" s="5" t="n">
        <v>384</v>
      </c>
    </row>
    <row r="7" spans="1:3">
      <c r="A7" s="4" t="s">
        <v>282</v>
      </c>
      <c r="B7" s="5" t="n">
        <v>127</v>
      </c>
      <c r="C7" s="4" t="s">
        <v>52</v>
      </c>
    </row>
    <row r="8" spans="1:3">
      <c r="A8" s="4" t="s">
        <v>283</v>
      </c>
      <c r="B8" s="4" t="s">
        <v>52</v>
      </c>
      <c r="C8" s="5" t="n">
        <v>281</v>
      </c>
    </row>
    <row r="9" spans="1:3">
      <c r="A9" s="4" t="s">
        <v>284</v>
      </c>
      <c r="B9" s="5" t="n">
        <v>379</v>
      </c>
      <c r="C9" s="5" t="n">
        <v>262</v>
      </c>
    </row>
    <row r="10" spans="1:3">
      <c r="A10" s="4" t="s">
        <v>285</v>
      </c>
      <c r="B10" s="6" t="n">
        <v>3023</v>
      </c>
      <c r="C10" s="6" t="n">
        <v>26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4980000</v>
      </c>
      <c r="C4" s="5" t="n">
        <v>498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5000000</v>
      </c>
      <c r="C8" s="5" t="n">
        <v>15000000</v>
      </c>
    </row>
    <row r="9" spans="1:3">
      <c r="A9" s="4" t="s">
        <v>71</v>
      </c>
      <c r="B9" s="5" t="n">
        <v>3822329</v>
      </c>
      <c r="C9" s="5" t="n">
        <v>940918</v>
      </c>
    </row>
    <row r="10" spans="1:3">
      <c r="A10" s="4" t="s">
        <v>72</v>
      </c>
      <c r="B10" s="5" t="n">
        <v>3822329</v>
      </c>
      <c r="C10" s="5" t="n">
        <v>940918</v>
      </c>
    </row>
    <row r="11" spans="1:3">
      <c r="A11" s="4" t="s">
        <v>62</v>
      </c>
    </row>
    <row r="12" spans="1:3">
      <c r="A12" s="3" t="s">
        <v>64</v>
      </c>
    </row>
    <row r="13" spans="1:3">
      <c r="A13" s="4" t="s">
        <v>65</v>
      </c>
      <c r="B13" s="7" t="n">
        <v>0.001</v>
      </c>
      <c r="C13" s="7" t="n">
        <v>0.001</v>
      </c>
    </row>
    <row r="14" spans="1:3">
      <c r="A14" s="4" t="s">
        <v>66</v>
      </c>
      <c r="B14" s="5" t="n">
        <v>20000</v>
      </c>
      <c r="C14" s="5" t="n">
        <v>20000</v>
      </c>
    </row>
    <row r="15" spans="1:3">
      <c r="A15" s="4" t="s">
        <v>67</v>
      </c>
      <c r="B15" s="5" t="n">
        <v>0</v>
      </c>
      <c r="C15" s="5" t="n">
        <v>17292</v>
      </c>
    </row>
    <row r="16" spans="1:3">
      <c r="A16" s="4" t="s">
        <v>68</v>
      </c>
      <c r="B16" s="5" t="n">
        <v>0</v>
      </c>
      <c r="C16" s="5" t="n">
        <v>17292</v>
      </c>
    </row>
    <row r="17" spans="1:3">
      <c r="A17" s="4" t="s">
        <v>73</v>
      </c>
      <c r="B17" s="6" t="n">
        <v>0</v>
      </c>
      <c r="C17" s="6"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3" t="s">
        <v>287</v>
      </c>
    </row>
    <row r="4" spans="1:5">
      <c r="A4" s="4" t="s">
        <v>288</v>
      </c>
      <c r="B4" s="6" t="n">
        <v>700</v>
      </c>
      <c r="C4" s="6" t="n">
        <v>700</v>
      </c>
      <c r="D4" s="6" t="n">
        <v>1300</v>
      </c>
      <c r="E4" s="6" t="n">
        <v>1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v>
      </c>
      <c r="C1" s="2" t="s">
        <v>31</v>
      </c>
    </row>
    <row r="2" spans="1:3">
      <c r="A2" s="3" t="s">
        <v>290</v>
      </c>
    </row>
    <row r="3" spans="1:3">
      <c r="A3" s="4" t="s">
        <v>291</v>
      </c>
      <c r="B3" s="6" t="n">
        <v>5360</v>
      </c>
      <c r="C3" s="6" t="n">
        <v>5185</v>
      </c>
    </row>
    <row r="4" spans="1:3">
      <c r="A4" s="4" t="s">
        <v>292</v>
      </c>
    </row>
    <row r="5" spans="1:3">
      <c r="A5" s="3" t="s">
        <v>290</v>
      </c>
    </row>
    <row r="6" spans="1:3">
      <c r="A6" s="4" t="s">
        <v>291</v>
      </c>
      <c r="B6" s="5" t="n">
        <v>1000</v>
      </c>
      <c r="C6" s="5" t="n">
        <v>1000</v>
      </c>
    </row>
    <row r="7" spans="1:3">
      <c r="A7" s="4" t="s">
        <v>293</v>
      </c>
      <c r="B7" s="4" t="s">
        <v>52</v>
      </c>
      <c r="C7" s="4" t="s">
        <v>52</v>
      </c>
    </row>
    <row r="8" spans="1:3">
      <c r="A8" s="4" t="s">
        <v>98</v>
      </c>
      <c r="B8" s="5" t="n">
        <v>1000</v>
      </c>
      <c r="C8" s="5" t="n">
        <v>1000</v>
      </c>
    </row>
    <row r="9" spans="1:3">
      <c r="A9" s="4" t="s">
        <v>294</v>
      </c>
    </row>
    <row r="10" spans="1:3">
      <c r="A10" s="3" t="s">
        <v>290</v>
      </c>
    </row>
    <row r="11" spans="1:3">
      <c r="A11" s="4" t="s">
        <v>291</v>
      </c>
      <c r="B11" s="5" t="n">
        <v>3685</v>
      </c>
      <c r="C11" s="5" t="n">
        <v>4185</v>
      </c>
    </row>
    <row r="12" spans="1:3">
      <c r="A12" s="4" t="s">
        <v>293</v>
      </c>
      <c r="B12" s="5" t="n">
        <v>1675</v>
      </c>
      <c r="C12" s="5" t="n">
        <v>1000</v>
      </c>
    </row>
    <row r="13" spans="1:3">
      <c r="A13" s="4" t="s">
        <v>98</v>
      </c>
      <c r="B13" s="6" t="n">
        <v>5360</v>
      </c>
      <c r="C13" s="6" t="n">
        <v>51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296</v>
      </c>
      <c r="C1" s="2" t="s">
        <v>1</v>
      </c>
    </row>
    <row r="2" spans="1:3">
      <c r="B2" s="2" t="s">
        <v>76</v>
      </c>
      <c r="C2" s="2" t="s">
        <v>2</v>
      </c>
    </row>
    <row r="3" spans="1:3">
      <c r="A3" s="4" t="s">
        <v>297</v>
      </c>
      <c r="B3" s="6" t="n">
        <v>83</v>
      </c>
      <c r="C3" s="4" t="s">
        <v>52</v>
      </c>
    </row>
    <row r="4" spans="1:3">
      <c r="A4" s="4" t="s">
        <v>298</v>
      </c>
      <c r="B4" s="4" t="s">
        <v>299</v>
      </c>
    </row>
    <row r="5" spans="1:3">
      <c r="A5" s="4" t="s">
        <v>300</v>
      </c>
      <c r="B5" s="4" t="s">
        <v>301</v>
      </c>
    </row>
    <row r="6" spans="1:3">
      <c r="A6" s="4" t="s">
        <v>302</v>
      </c>
      <c r="B6" s="6" t="n">
        <v>700</v>
      </c>
      <c r="C6" s="4" t="s">
        <v>52</v>
      </c>
    </row>
    <row r="7" spans="1:3">
      <c r="A7" s="4" t="s">
        <v>303</v>
      </c>
      <c r="B7" s="4" t="s">
        <v>52</v>
      </c>
      <c r="C7" s="4" t="s">
        <v>304</v>
      </c>
    </row>
    <row r="8" spans="1:3">
      <c r="A8" s="4" t="s">
        <v>305</v>
      </c>
      <c r="B8" s="4" t="s">
        <v>52</v>
      </c>
      <c r="C8" s="6" t="n">
        <v>1700</v>
      </c>
    </row>
    <row r="9" spans="1:3">
      <c r="A9" s="4" t="s">
        <v>306</v>
      </c>
      <c r="C9" s="6" t="n">
        <v>17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307</v>
      </c>
      <c r="B1" s="2" t="s">
        <v>216</v>
      </c>
      <c r="C1" s="2" t="s">
        <v>308</v>
      </c>
      <c r="D1" s="2" t="s">
        <v>2</v>
      </c>
      <c r="E1" s="2" t="s">
        <v>217</v>
      </c>
      <c r="F1" s="2" t="s">
        <v>31</v>
      </c>
    </row>
    <row r="2" spans="1:6">
      <c r="A2" s="4" t="s">
        <v>309</v>
      </c>
      <c r="B2" s="4" t="s">
        <v>219</v>
      </c>
    </row>
    <row r="3" spans="1:6">
      <c r="A3" s="4" t="s">
        <v>310</v>
      </c>
      <c r="B3" s="6" t="n">
        <v>7</v>
      </c>
    </row>
    <row r="4" spans="1:6">
      <c r="A4" s="4" t="s">
        <v>311</v>
      </c>
      <c r="B4" s="6" t="n">
        <v>231</v>
      </c>
    </row>
    <row r="5" spans="1:6">
      <c r="A5" s="4" t="s">
        <v>220</v>
      </c>
      <c r="D5" s="5" t="n">
        <v>3822329</v>
      </c>
      <c r="F5" s="5" t="n">
        <v>940918</v>
      </c>
    </row>
    <row r="6" spans="1:6">
      <c r="A6" s="4" t="s">
        <v>66</v>
      </c>
      <c r="D6" s="5" t="n">
        <v>4980000</v>
      </c>
      <c r="F6" s="5" t="n">
        <v>4980000</v>
      </c>
    </row>
    <row r="7" spans="1:6">
      <c r="A7" s="4" t="s">
        <v>65</v>
      </c>
      <c r="D7" s="7" t="n">
        <v>0.001</v>
      </c>
      <c r="F7" s="7" t="n">
        <v>0.001</v>
      </c>
    </row>
    <row r="8" spans="1:6">
      <c r="A8" s="4" t="s">
        <v>67</v>
      </c>
      <c r="D8" s="5" t="n">
        <v>0</v>
      </c>
      <c r="F8" s="5" t="n">
        <v>0</v>
      </c>
    </row>
    <row r="9" spans="1:6">
      <c r="A9" s="4" t="s">
        <v>68</v>
      </c>
      <c r="D9" s="5" t="n">
        <v>0</v>
      </c>
      <c r="F9" s="5" t="n">
        <v>0</v>
      </c>
    </row>
    <row r="10" spans="1:6">
      <c r="A10" s="4" t="s">
        <v>312</v>
      </c>
      <c r="D10" s="5" t="n">
        <v>590166</v>
      </c>
    </row>
    <row r="11" spans="1:6">
      <c r="A11" s="4" t="s">
        <v>103</v>
      </c>
    </row>
    <row r="12" spans="1:6">
      <c r="A12" s="4" t="s">
        <v>66</v>
      </c>
      <c r="B12" s="5" t="n">
        <v>20000</v>
      </c>
    </row>
    <row r="13" spans="1:6">
      <c r="A13" s="4" t="s">
        <v>65</v>
      </c>
      <c r="B13" s="7" t="n">
        <v>0.001</v>
      </c>
    </row>
    <row r="14" spans="1:6">
      <c r="A14" s="4" t="s">
        <v>313</v>
      </c>
    </row>
    <row r="15" spans="1:6">
      <c r="A15" s="4" t="s">
        <v>314</v>
      </c>
      <c r="B15" s="4" t="s">
        <v>315</v>
      </c>
    </row>
    <row r="16" spans="1:6">
      <c r="A16" s="4" t="s">
        <v>102</v>
      </c>
    </row>
    <row r="17" spans="1:6">
      <c r="A17" s="4" t="s">
        <v>314</v>
      </c>
      <c r="B17" s="4" t="s">
        <v>316</v>
      </c>
    </row>
    <row r="18" spans="1:6">
      <c r="A18" s="4" t="s">
        <v>222</v>
      </c>
    </row>
    <row r="19" spans="1:6">
      <c r="A19" s="4" t="s">
        <v>220</v>
      </c>
      <c r="E19" s="5" t="n">
        <v>2881411</v>
      </c>
    </row>
    <row r="20" spans="1:6">
      <c r="A20" s="4" t="s">
        <v>223</v>
      </c>
      <c r="E20" s="4" t="s">
        <v>224</v>
      </c>
    </row>
    <row r="21" spans="1:6">
      <c r="A21" s="4" t="s">
        <v>317</v>
      </c>
    </row>
    <row r="22" spans="1:6">
      <c r="A22" s="4" t="s">
        <v>318</v>
      </c>
      <c r="C22" s="4" t="s">
        <v>319</v>
      </c>
    </row>
    <row r="23" spans="1:6">
      <c r="A23" s="4" t="s">
        <v>312</v>
      </c>
      <c r="C23" s="5" t="n">
        <v>250000</v>
      </c>
    </row>
    <row r="24" spans="1:6">
      <c r="A24" s="4" t="s">
        <v>320</v>
      </c>
      <c r="C24"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75</v>
      </c>
      <c r="D1" s="2" t="s">
        <v>1</v>
      </c>
      <c r="F1" s="2" t="s">
        <v>322</v>
      </c>
    </row>
    <row r="2" spans="1:6">
      <c r="B2" s="2" t="s">
        <v>2</v>
      </c>
      <c r="C2" s="2" t="s">
        <v>76</v>
      </c>
      <c r="D2" s="2" t="s">
        <v>2</v>
      </c>
      <c r="E2" s="2" t="s">
        <v>76</v>
      </c>
      <c r="F2" s="2" t="s">
        <v>31</v>
      </c>
    </row>
    <row r="3" spans="1:6">
      <c r="A3" s="4" t="s">
        <v>323</v>
      </c>
      <c r="B3" s="6" t="n">
        <v>500</v>
      </c>
      <c r="D3" s="6" t="n">
        <v>500</v>
      </c>
      <c r="F3" s="4" t="s">
        <v>52</v>
      </c>
    </row>
    <row r="4" spans="1:6">
      <c r="A4" s="4" t="s">
        <v>46</v>
      </c>
      <c r="B4" s="5" t="n">
        <v>27</v>
      </c>
      <c r="D4" s="5" t="n">
        <v>27</v>
      </c>
      <c r="F4" s="6" t="n">
        <v>31</v>
      </c>
    </row>
    <row r="5" spans="1:6">
      <c r="A5" s="4" t="s">
        <v>324</v>
      </c>
    </row>
    <row r="6" spans="1:6">
      <c r="A6" s="4" t="s">
        <v>323</v>
      </c>
      <c r="B6" s="5" t="n">
        <v>300</v>
      </c>
      <c r="C6" s="4" t="s">
        <v>52</v>
      </c>
      <c r="D6" s="5" t="n">
        <v>300</v>
      </c>
      <c r="E6" s="4" t="s">
        <v>52</v>
      </c>
    </row>
    <row r="7" spans="1:6">
      <c r="A7" s="4" t="s">
        <v>325</v>
      </c>
      <c r="B7" s="5" t="n">
        <v>88</v>
      </c>
      <c r="C7" s="6" t="n">
        <v>92</v>
      </c>
      <c r="D7" s="5" t="n">
        <v>200</v>
      </c>
      <c r="E7" s="6" t="n">
        <v>200</v>
      </c>
    </row>
    <row r="8" spans="1:6">
      <c r="A8" s="4" t="s">
        <v>326</v>
      </c>
      <c r="D8" s="5" t="n">
        <v>700</v>
      </c>
    </row>
    <row r="9" spans="1:6">
      <c r="A9" s="4" t="s">
        <v>327</v>
      </c>
    </row>
    <row r="10" spans="1:6">
      <c r="A10" s="4" t="s">
        <v>328</v>
      </c>
      <c r="F10" s="5" t="n">
        <v>17292</v>
      </c>
    </row>
    <row r="11" spans="1:6">
      <c r="A11" s="4" t="s">
        <v>329</v>
      </c>
      <c r="F11" s="5" t="n">
        <v>2881400</v>
      </c>
    </row>
    <row r="12" spans="1:6">
      <c r="A12" s="4" t="s">
        <v>330</v>
      </c>
      <c r="F12" s="6" t="n">
        <v>1000</v>
      </c>
    </row>
    <row r="13" spans="1:6">
      <c r="A13" s="4" t="s">
        <v>331</v>
      </c>
      <c r="F13" s="6" t="n">
        <v>17300</v>
      </c>
    </row>
    <row r="14" spans="1:6">
      <c r="A14" s="4" t="s">
        <v>332</v>
      </c>
    </row>
    <row r="15" spans="1:6">
      <c r="A15" s="4" t="s">
        <v>333</v>
      </c>
      <c r="F15" s="4" t="s">
        <v>224</v>
      </c>
    </row>
    <row r="16" spans="1:6">
      <c r="A16" s="4" t="s">
        <v>263</v>
      </c>
    </row>
    <row r="17" spans="1:6">
      <c r="A17" s="4" t="s">
        <v>264</v>
      </c>
      <c r="B17" s="5" t="n">
        <v>91</v>
      </c>
      <c r="D17" s="5" t="n">
        <v>91</v>
      </c>
    </row>
    <row r="18" spans="1:6">
      <c r="A18" s="4" t="s">
        <v>265</v>
      </c>
      <c r="B18" s="6" t="n">
        <v>41</v>
      </c>
      <c r="D18" s="6" t="n">
        <v>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335</v>
      </c>
    </row>
    <row r="4" spans="1:5">
      <c r="A4" s="4" t="s">
        <v>336</v>
      </c>
      <c r="B4" s="6" t="n">
        <v>59</v>
      </c>
      <c r="C4" s="6" t="n">
        <v>-279</v>
      </c>
      <c r="D4" s="6" t="n">
        <v>-103</v>
      </c>
      <c r="E4" s="6" t="n">
        <v>-271</v>
      </c>
    </row>
    <row r="5" spans="1:5">
      <c r="A5" s="3" t="s">
        <v>337</v>
      </c>
    </row>
    <row r="6" spans="1:5">
      <c r="A6" s="4" t="s">
        <v>338</v>
      </c>
      <c r="B6" s="5" t="n">
        <v>3822329</v>
      </c>
    </row>
    <row r="7" spans="1:5">
      <c r="A7" s="4" t="s">
        <v>339</v>
      </c>
      <c r="B7" s="5" t="n">
        <v>590166</v>
      </c>
    </row>
    <row r="8" spans="1:5">
      <c r="A8" s="4" t="s">
        <v>340</v>
      </c>
      <c r="B8" s="5" t="n">
        <v>4412495</v>
      </c>
    </row>
    <row r="9" spans="1:5">
      <c r="A9" s="4" t="s">
        <v>93</v>
      </c>
      <c r="B9" s="8" t="n">
        <v>0.02</v>
      </c>
      <c r="C9" s="8" t="n">
        <v>-0.4</v>
      </c>
      <c r="D9" s="8" t="n">
        <v>-0.03</v>
      </c>
      <c r="E9" s="8" t="n">
        <v>-0.39</v>
      </c>
    </row>
    <row r="10" spans="1:5">
      <c r="A10" s="4" t="s">
        <v>341</v>
      </c>
      <c r="B10" s="8"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4" t="s">
        <v>81</v>
      </c>
      <c r="B3" s="6" t="n">
        <v>843</v>
      </c>
      <c r="C3" s="6" t="n">
        <v>867</v>
      </c>
      <c r="D3" s="6" t="n">
        <v>1689</v>
      </c>
      <c r="E3" s="6" t="n">
        <v>1737</v>
      </c>
    </row>
    <row r="4" spans="1:5">
      <c r="A4" s="4" t="s">
        <v>83</v>
      </c>
      <c r="B4" s="5" t="n">
        <v>4141</v>
      </c>
      <c r="C4" s="5" t="n">
        <v>4551</v>
      </c>
      <c r="D4" s="5" t="n">
        <v>8116</v>
      </c>
      <c r="E4" s="5" t="n">
        <v>8766</v>
      </c>
    </row>
    <row r="5" spans="1:5">
      <c r="A5" s="4" t="s">
        <v>343</v>
      </c>
      <c r="B5" s="5" t="n">
        <v>162</v>
      </c>
      <c r="C5" s="5" t="n">
        <v>-163</v>
      </c>
      <c r="D5" s="5" t="n">
        <v>106</v>
      </c>
      <c r="E5" s="5" t="n">
        <v>-42</v>
      </c>
    </row>
    <row r="6" spans="1:5">
      <c r="A6" s="4" t="s">
        <v>344</v>
      </c>
      <c r="B6" s="5" t="n">
        <v>70</v>
      </c>
      <c r="C6" s="5" t="n">
        <v>-258</v>
      </c>
      <c r="D6" s="5" t="n">
        <v>-82</v>
      </c>
      <c r="E6" s="5" t="n">
        <v>-229</v>
      </c>
    </row>
    <row r="7" spans="1:5">
      <c r="A7" s="4" t="s">
        <v>336</v>
      </c>
      <c r="B7" s="6" t="n">
        <v>59</v>
      </c>
      <c r="C7" s="5" t="n">
        <v>-279</v>
      </c>
      <c r="D7" s="6" t="n">
        <v>-103</v>
      </c>
      <c r="E7" s="5" t="n">
        <v>-271</v>
      </c>
    </row>
    <row r="8" spans="1:5">
      <c r="A8" s="4" t="s">
        <v>345</v>
      </c>
    </row>
    <row r="9" spans="1:5">
      <c r="A9" s="4" t="s">
        <v>81</v>
      </c>
      <c r="C9" s="5" t="n">
        <v>888</v>
      </c>
      <c r="E9" s="5" t="n">
        <v>1779</v>
      </c>
    </row>
    <row r="10" spans="1:5">
      <c r="A10" s="4" t="s">
        <v>83</v>
      </c>
      <c r="C10" s="5" t="n">
        <v>4572</v>
      </c>
      <c r="E10" s="5" t="n">
        <v>8808</v>
      </c>
    </row>
    <row r="11" spans="1:5">
      <c r="A11" s="4" t="s">
        <v>343</v>
      </c>
      <c r="C11" s="5" t="n">
        <v>-184</v>
      </c>
      <c r="E11" s="5" t="n">
        <v>-84</v>
      </c>
    </row>
    <row r="12" spans="1:5">
      <c r="A12" s="4" t="s">
        <v>344</v>
      </c>
      <c r="C12" s="5" t="n">
        <v>-279</v>
      </c>
      <c r="E12" s="5" t="n">
        <v>-271</v>
      </c>
    </row>
    <row r="13" spans="1:5">
      <c r="A13" s="4" t="s">
        <v>336</v>
      </c>
      <c r="C13" s="6" t="n">
        <v>-300</v>
      </c>
      <c r="E13" s="6" t="n">
        <v>-313</v>
      </c>
    </row>
    <row r="14" spans="1:5">
      <c r="A14" s="4" t="s">
        <v>346</v>
      </c>
      <c r="C14" s="8" t="n">
        <v>-0.43</v>
      </c>
      <c r="E14" s="8" t="n">
        <v>-0.45</v>
      </c>
    </row>
    <row r="15" spans="1:5">
      <c r="A15" s="4" t="s">
        <v>347</v>
      </c>
    </row>
    <row r="16" spans="1:5">
      <c r="A16" s="4" t="s">
        <v>81</v>
      </c>
      <c r="C16" s="6" t="n">
        <v>-21</v>
      </c>
      <c r="E16" s="6" t="n">
        <v>-42</v>
      </c>
    </row>
    <row r="17" spans="1:5">
      <c r="A17" s="4" t="s">
        <v>83</v>
      </c>
      <c r="C17" s="5" t="n">
        <v>-21</v>
      </c>
      <c r="E17" s="5" t="n">
        <v>-42</v>
      </c>
    </row>
    <row r="18" spans="1:5">
      <c r="A18" s="4" t="s">
        <v>343</v>
      </c>
      <c r="C18" s="5" t="n">
        <v>21</v>
      </c>
      <c r="E18" s="5" t="n">
        <v>42</v>
      </c>
    </row>
    <row r="19" spans="1:5">
      <c r="A19" s="4" t="s">
        <v>344</v>
      </c>
      <c r="C19" s="5" t="n">
        <v>21</v>
      </c>
      <c r="E19" s="5" t="n">
        <v>42</v>
      </c>
    </row>
    <row r="20" spans="1:5">
      <c r="A20" s="4" t="s">
        <v>336</v>
      </c>
      <c r="C20" s="6" t="n">
        <v>21</v>
      </c>
      <c r="E20" s="6" t="n">
        <v>42</v>
      </c>
    </row>
    <row r="21" spans="1:5">
      <c r="A21" s="4" t="s">
        <v>346</v>
      </c>
      <c r="C21" s="8" t="n">
        <v>0.03</v>
      </c>
      <c r="E21" s="8" t="n">
        <v>0.06</v>
      </c>
    </row>
    <row r="22" spans="1:5">
      <c r="A22" s="4" t="s">
        <v>348</v>
      </c>
    </row>
    <row r="23" spans="1:5">
      <c r="A23" s="4" t="s">
        <v>81</v>
      </c>
      <c r="C23" s="6" t="n">
        <v>867</v>
      </c>
      <c r="E23" s="6" t="n">
        <v>1737</v>
      </c>
    </row>
    <row r="24" spans="1:5">
      <c r="A24" s="4" t="s">
        <v>83</v>
      </c>
      <c r="C24" s="5" t="n">
        <v>4551</v>
      </c>
      <c r="E24" s="5" t="n">
        <v>8766</v>
      </c>
    </row>
    <row r="25" spans="1:5">
      <c r="A25" s="4" t="s">
        <v>343</v>
      </c>
      <c r="C25" s="5" t="n">
        <v>-163</v>
      </c>
      <c r="E25" s="5" t="n">
        <v>-42</v>
      </c>
    </row>
    <row r="26" spans="1:5">
      <c r="A26" s="4" t="s">
        <v>344</v>
      </c>
      <c r="C26" s="5" t="n">
        <v>-258</v>
      </c>
      <c r="E26" s="5" t="n">
        <v>-229</v>
      </c>
    </row>
    <row r="27" spans="1:5">
      <c r="A27" s="4" t="s">
        <v>336</v>
      </c>
      <c r="C27" s="6" t="n">
        <v>-279</v>
      </c>
      <c r="E27" s="6" t="n">
        <v>-271</v>
      </c>
    </row>
    <row r="28" spans="1:5">
      <c r="A28" s="4" t="s">
        <v>346</v>
      </c>
      <c r="C28" s="8" t="n">
        <v>-0.4</v>
      </c>
      <c r="E28" s="8" t="n">
        <v>-0.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351</v>
      </c>
    </row>
    <row r="3" spans="1:2">
      <c r="A3" s="4" t="s">
        <v>352</v>
      </c>
      <c r="B3" s="6" t="n">
        <v>1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303</v>
      </c>
      <c r="C4" s="6" t="n">
        <v>4388</v>
      </c>
      <c r="D4" s="6" t="n">
        <v>8222</v>
      </c>
      <c r="E4" s="6" t="n">
        <v>8724</v>
      </c>
    </row>
    <row r="5" spans="1:5">
      <c r="A5" s="3" t="s">
        <v>79</v>
      </c>
    </row>
    <row r="6" spans="1:5">
      <c r="A6" s="4" t="s">
        <v>80</v>
      </c>
      <c r="B6" s="5" t="n">
        <v>2503</v>
      </c>
      <c r="C6" s="5" t="n">
        <v>2529</v>
      </c>
      <c r="D6" s="5" t="n">
        <v>4851</v>
      </c>
      <c r="E6" s="5" t="n">
        <v>5139</v>
      </c>
    </row>
    <row r="7" spans="1:5">
      <c r="A7" s="4" t="s">
        <v>81</v>
      </c>
      <c r="B7" s="5" t="n">
        <v>843</v>
      </c>
      <c r="C7" s="5" t="n">
        <v>867</v>
      </c>
      <c r="D7" s="5" t="n">
        <v>1689</v>
      </c>
      <c r="E7" s="5" t="n">
        <v>1737</v>
      </c>
    </row>
    <row r="8" spans="1:5">
      <c r="A8" s="4" t="s">
        <v>82</v>
      </c>
      <c r="B8" s="5" t="n">
        <v>795</v>
      </c>
      <c r="C8" s="5" t="n">
        <v>1155</v>
      </c>
      <c r="D8" s="5" t="n">
        <v>1576</v>
      </c>
      <c r="E8" s="5" t="n">
        <v>1890</v>
      </c>
    </row>
    <row r="9" spans="1:5">
      <c r="A9" s="4" t="s">
        <v>83</v>
      </c>
      <c r="B9" s="5" t="n">
        <v>4141</v>
      </c>
      <c r="C9" s="5" t="n">
        <v>4551</v>
      </c>
      <c r="D9" s="5" t="n">
        <v>8116</v>
      </c>
      <c r="E9" s="5" t="n">
        <v>8766</v>
      </c>
    </row>
    <row r="10" spans="1:5">
      <c r="A10" s="4" t="s">
        <v>84</v>
      </c>
      <c r="B10" s="5" t="n">
        <v>162</v>
      </c>
      <c r="C10" s="5" t="n">
        <v>-163</v>
      </c>
      <c r="D10" s="5" t="n">
        <v>106</v>
      </c>
      <c r="E10" s="5" t="n">
        <v>-42</v>
      </c>
    </row>
    <row r="11" spans="1:5">
      <c r="A11" s="3" t="s">
        <v>85</v>
      </c>
    </row>
    <row r="12" spans="1:5">
      <c r="A12" s="4" t="s">
        <v>86</v>
      </c>
      <c r="B12" s="5" t="n">
        <v>4</v>
      </c>
      <c r="C12" s="5" t="n">
        <v>3</v>
      </c>
      <c r="D12" s="5" t="n">
        <v>9</v>
      </c>
      <c r="E12" s="5" t="n">
        <v>9</v>
      </c>
    </row>
    <row r="13" spans="1:5">
      <c r="A13" s="4" t="s">
        <v>87</v>
      </c>
      <c r="B13" s="5" t="n">
        <v>88</v>
      </c>
      <c r="C13" s="5" t="n">
        <v>92</v>
      </c>
      <c r="D13" s="5" t="n">
        <v>179</v>
      </c>
      <c r="E13" s="5" t="n">
        <v>178</v>
      </c>
    </row>
    <row r="14" spans="1:5">
      <c r="A14" s="4" t="s">
        <v>88</v>
      </c>
      <c r="B14" s="5" t="n">
        <v>92</v>
      </c>
      <c r="C14" s="5" t="n">
        <v>95</v>
      </c>
      <c r="D14" s="5" t="n">
        <v>188</v>
      </c>
      <c r="E14" s="5" t="n">
        <v>187</v>
      </c>
    </row>
    <row r="15" spans="1:5">
      <c r="A15" s="4" t="s">
        <v>89</v>
      </c>
      <c r="B15" s="5" t="n">
        <v>70</v>
      </c>
      <c r="C15" s="5" t="n">
        <v>-258</v>
      </c>
      <c r="D15" s="5" t="n">
        <v>-82</v>
      </c>
      <c r="E15" s="5" t="n">
        <v>-229</v>
      </c>
    </row>
    <row r="16" spans="1:5">
      <c r="A16" s="4" t="s">
        <v>90</v>
      </c>
      <c r="B16" s="5" t="n">
        <v>11</v>
      </c>
      <c r="C16" s="5" t="n">
        <v>21</v>
      </c>
      <c r="D16" s="5" t="n">
        <v>21</v>
      </c>
      <c r="E16" s="5" t="n">
        <v>42</v>
      </c>
    </row>
    <row r="17" spans="1:5">
      <c r="A17" s="4" t="s">
        <v>91</v>
      </c>
      <c r="B17" s="6" t="n">
        <v>59</v>
      </c>
      <c r="C17" s="6" t="n">
        <v>-279</v>
      </c>
      <c r="D17" s="6" t="n">
        <v>-103</v>
      </c>
      <c r="E17" s="6" t="n">
        <v>-271</v>
      </c>
    </row>
    <row r="18" spans="1:5">
      <c r="A18" s="3" t="s">
        <v>92</v>
      </c>
    </row>
    <row r="19" spans="1:5">
      <c r="A19" s="4" t="s">
        <v>93</v>
      </c>
      <c r="B19" s="8" t="n">
        <v>0.02</v>
      </c>
      <c r="C19" s="8" t="n">
        <v>-0.4</v>
      </c>
      <c r="D19" s="8" t="n">
        <v>-0.03</v>
      </c>
      <c r="E19" s="8" t="n">
        <v>-0.39</v>
      </c>
    </row>
    <row r="20" spans="1:5">
      <c r="A20" s="4" t="s">
        <v>94</v>
      </c>
      <c r="B20" s="5" t="n">
        <v>3822329</v>
      </c>
      <c r="C20" s="5" t="n">
        <v>690918</v>
      </c>
      <c r="D20" s="5" t="n">
        <v>3376586</v>
      </c>
      <c r="E20" s="5" t="n">
        <v>690913</v>
      </c>
    </row>
    <row r="21" spans="1:5">
      <c r="A21" s="3" t="s">
        <v>95</v>
      </c>
    </row>
    <row r="22" spans="1:5">
      <c r="A22" s="4" t="s">
        <v>93</v>
      </c>
      <c r="B22" s="8" t="n">
        <v>0.01</v>
      </c>
      <c r="C22" s="8" t="n">
        <v>-0.4</v>
      </c>
      <c r="D22" s="8" t="n">
        <v>-0.03</v>
      </c>
      <c r="E22" s="8" t="n">
        <v>-0.39</v>
      </c>
    </row>
    <row r="23" spans="1:5">
      <c r="A23" s="4" t="s">
        <v>96</v>
      </c>
      <c r="B23" s="5" t="n">
        <v>4412495</v>
      </c>
      <c r="C23" s="5" t="n">
        <v>690918</v>
      </c>
      <c r="D23" s="5" t="n">
        <v>3376586</v>
      </c>
      <c r="E23" s="5" t="n">
        <v>690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5"/>
    <col customWidth="1" max="5" min="5" width="28"/>
    <col customWidth="1" max="6" min="6" width="22"/>
    <col customWidth="1" max="7" min="7" width="34"/>
  </cols>
  <sheetData>
    <row r="1" spans="1:7">
      <c r="A1" s="1" t="s">
        <v>97</v>
      </c>
      <c r="B1" s="2" t="s">
        <v>98</v>
      </c>
      <c r="C1" s="2" t="s">
        <v>99</v>
      </c>
      <c r="D1" s="2" t="s">
        <v>100</v>
      </c>
      <c r="E1" s="2" t="s">
        <v>101</v>
      </c>
      <c r="F1" s="2" t="s">
        <v>102</v>
      </c>
      <c r="G1" s="2" t="s">
        <v>103</v>
      </c>
    </row>
    <row r="2" spans="1:7">
      <c r="A2" s="4" t="s">
        <v>104</v>
      </c>
      <c r="F2" s="5" t="n">
        <v>690907</v>
      </c>
      <c r="G2" s="5" t="n">
        <v>17292</v>
      </c>
    </row>
    <row r="3" spans="1:7">
      <c r="A3" s="4" t="s">
        <v>105</v>
      </c>
      <c r="B3" s="6" t="n">
        <v>24672</v>
      </c>
      <c r="C3" s="6" t="n">
        <v>-35849</v>
      </c>
      <c r="D3" s="6" t="n">
        <v>-2</v>
      </c>
      <c r="E3" s="6" t="n">
        <v>53767</v>
      </c>
      <c r="F3" s="6" t="n">
        <v>1</v>
      </c>
      <c r="G3" s="6" t="n">
        <v>6755</v>
      </c>
    </row>
    <row r="4" spans="1:7">
      <c r="A4" s="4" t="s">
        <v>106</v>
      </c>
      <c r="B4" s="5" t="n">
        <v>8</v>
      </c>
      <c r="C4" s="5" t="n">
        <v>8</v>
      </c>
      <c r="D4" s="4" t="s">
        <v>52</v>
      </c>
      <c r="E4" s="4" t="s">
        <v>52</v>
      </c>
      <c r="F4" s="4" t="s">
        <v>52</v>
      </c>
      <c r="G4" s="4" t="s">
        <v>52</v>
      </c>
    </row>
    <row r="5" spans="1:7">
      <c r="A5" s="4" t="s">
        <v>107</v>
      </c>
      <c r="F5" s="5" t="n">
        <v>690907</v>
      </c>
      <c r="G5" s="5" t="n">
        <v>17292</v>
      </c>
    </row>
    <row r="6" spans="1:7">
      <c r="A6" s="4" t="s">
        <v>108</v>
      </c>
      <c r="B6" s="5" t="n">
        <v>24680</v>
      </c>
      <c r="C6" s="5" t="n">
        <v>-35841</v>
      </c>
      <c r="D6" s="5" t="n">
        <v>-2</v>
      </c>
      <c r="E6" s="5" t="n">
        <v>53767</v>
      </c>
      <c r="F6" s="6" t="n">
        <v>1</v>
      </c>
      <c r="G6" s="6" t="n">
        <v>6755</v>
      </c>
    </row>
    <row r="7" spans="1:7">
      <c r="A7" s="4" t="s">
        <v>106</v>
      </c>
      <c r="B7" s="5" t="n">
        <v>-279</v>
      </c>
      <c r="C7" s="5" t="n">
        <v>-279</v>
      </c>
      <c r="G7" s="4" t="s">
        <v>52</v>
      </c>
    </row>
    <row r="8" spans="1:7">
      <c r="A8" s="4" t="s">
        <v>109</v>
      </c>
      <c r="F8" s="5" t="n">
        <v>11</v>
      </c>
      <c r="G8" s="4" t="s">
        <v>52</v>
      </c>
    </row>
    <row r="9" spans="1:7">
      <c r="A9" s="4" t="s">
        <v>110</v>
      </c>
      <c r="B9" s="4" t="s">
        <v>52</v>
      </c>
      <c r="C9" s="4" t="s">
        <v>52</v>
      </c>
      <c r="D9" s="5" t="n">
        <v>2</v>
      </c>
      <c r="E9" s="5" t="n">
        <v>-2</v>
      </c>
      <c r="F9" s="4" t="s">
        <v>52</v>
      </c>
      <c r="G9" s="4" t="s">
        <v>52</v>
      </c>
    </row>
    <row r="10" spans="1:7">
      <c r="A10" s="4" t="s">
        <v>111</v>
      </c>
      <c r="F10" s="5" t="n">
        <v>690918</v>
      </c>
      <c r="G10" s="5" t="n">
        <v>17292</v>
      </c>
    </row>
    <row r="11" spans="1:7">
      <c r="A11" s="4" t="s">
        <v>112</v>
      </c>
      <c r="B11" s="5" t="n">
        <v>24401</v>
      </c>
      <c r="C11" s="5" t="n">
        <v>-36120</v>
      </c>
      <c r="D11" s="4" t="s">
        <v>52</v>
      </c>
      <c r="E11" s="5" t="n">
        <v>53765</v>
      </c>
      <c r="F11" s="6" t="n">
        <v>1</v>
      </c>
      <c r="G11" s="6" t="n">
        <v>6755</v>
      </c>
    </row>
    <row r="12" spans="1:7">
      <c r="A12" s="4" t="s">
        <v>113</v>
      </c>
      <c r="F12" s="5" t="n">
        <v>940918</v>
      </c>
      <c r="G12" s="5" t="n">
        <v>17292</v>
      </c>
    </row>
    <row r="13" spans="1:7">
      <c r="A13" s="4" t="s">
        <v>114</v>
      </c>
      <c r="B13" s="5" t="n">
        <v>25515</v>
      </c>
      <c r="C13" s="5" t="n">
        <v>-35506</v>
      </c>
      <c r="D13" s="4" t="s">
        <v>52</v>
      </c>
      <c r="E13" s="5" t="n">
        <v>54265</v>
      </c>
      <c r="F13" s="6" t="n">
        <v>1</v>
      </c>
      <c r="G13" s="6" t="n">
        <v>6755</v>
      </c>
    </row>
    <row r="14" spans="1:7">
      <c r="A14" s="4" t="s">
        <v>106</v>
      </c>
      <c r="B14" s="5" t="n">
        <v>-162</v>
      </c>
      <c r="C14" s="5" t="n">
        <v>-162</v>
      </c>
      <c r="G14" s="4" t="s">
        <v>52</v>
      </c>
    </row>
    <row r="15" spans="1:7">
      <c r="A15" s="4" t="s">
        <v>115</v>
      </c>
      <c r="F15" s="5" t="n">
        <v>2881411</v>
      </c>
      <c r="G15" s="4" t="s">
        <v>52</v>
      </c>
    </row>
    <row r="16" spans="1:7">
      <c r="A16" s="4" t="s">
        <v>116</v>
      </c>
      <c r="C16" s="5" t="n">
        <v>6755</v>
      </c>
      <c r="E16" s="5" t="n">
        <v>6752</v>
      </c>
      <c r="F16" s="6" t="n">
        <v>3</v>
      </c>
      <c r="G16" s="4" t="s">
        <v>52</v>
      </c>
    </row>
    <row r="17" spans="1:7">
      <c r="A17" s="4" t="s">
        <v>117</v>
      </c>
      <c r="B17" s="5" t="n">
        <v>6</v>
      </c>
      <c r="C17" s="5" t="n">
        <v>6</v>
      </c>
      <c r="F17" s="4" t="s">
        <v>52</v>
      </c>
      <c r="G17" s="4" t="s">
        <v>52</v>
      </c>
    </row>
    <row r="18" spans="1:7">
      <c r="A18" s="4" t="s">
        <v>118</v>
      </c>
      <c r="F18" s="4" t="s">
        <v>52</v>
      </c>
      <c r="G18" s="5" t="n">
        <v>-17292</v>
      </c>
    </row>
    <row r="19" spans="1:7">
      <c r="A19" s="4" t="s">
        <v>119</v>
      </c>
      <c r="B19" s="5" t="n">
        <v>-6755</v>
      </c>
      <c r="C19" s="4" t="s">
        <v>52</v>
      </c>
      <c r="D19" s="4" t="s">
        <v>52</v>
      </c>
      <c r="E19" s="4" t="s">
        <v>52</v>
      </c>
      <c r="F19" s="4" t="s">
        <v>52</v>
      </c>
      <c r="G19" s="6" t="n">
        <v>-6755</v>
      </c>
    </row>
    <row r="20" spans="1:7">
      <c r="A20" s="4" t="s">
        <v>120</v>
      </c>
      <c r="F20" s="5" t="n">
        <v>3822329</v>
      </c>
      <c r="G20" s="4" t="s">
        <v>52</v>
      </c>
    </row>
    <row r="21" spans="1:7">
      <c r="A21" s="4" t="s">
        <v>121</v>
      </c>
      <c r="B21" s="5" t="n">
        <v>23359</v>
      </c>
      <c r="C21" s="5" t="n">
        <v>-35662</v>
      </c>
      <c r="D21" s="4" t="s">
        <v>52</v>
      </c>
      <c r="E21" s="5" t="n">
        <v>61017</v>
      </c>
      <c r="F21" s="6" t="n">
        <v>4</v>
      </c>
      <c r="G21" s="4" t="s">
        <v>52</v>
      </c>
    </row>
    <row r="22" spans="1:7">
      <c r="A22" s="4" t="s">
        <v>106</v>
      </c>
      <c r="B22" s="5" t="n">
        <v>59</v>
      </c>
      <c r="C22" s="5" t="n">
        <v>59</v>
      </c>
      <c r="G22" s="4" t="s">
        <v>52</v>
      </c>
    </row>
    <row r="23" spans="1:7">
      <c r="A23" s="4" t="s">
        <v>122</v>
      </c>
      <c r="F23" s="5" t="n">
        <v>3822329</v>
      </c>
      <c r="G23" s="4" t="s">
        <v>52</v>
      </c>
    </row>
    <row r="24" spans="1:7">
      <c r="A24" s="4" t="s">
        <v>123</v>
      </c>
      <c r="B24" s="6" t="n">
        <v>25418</v>
      </c>
      <c r="C24" s="6" t="n">
        <v>-35603</v>
      </c>
      <c r="D24" s="4" t="s">
        <v>52</v>
      </c>
      <c r="E24" s="6" t="n">
        <v>61017</v>
      </c>
      <c r="F24" s="6" t="n">
        <v>4</v>
      </c>
      <c r="G24"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106</v>
      </c>
      <c r="B4" s="6" t="n">
        <v>-103</v>
      </c>
      <c r="C4" s="6" t="n">
        <v>-271</v>
      </c>
    </row>
    <row r="5" spans="1:3">
      <c r="A5" s="3" t="s">
        <v>126</v>
      </c>
    </row>
    <row r="6" spans="1:3">
      <c r="A6" s="4" t="s">
        <v>81</v>
      </c>
      <c r="B6" s="5" t="n">
        <v>1689</v>
      </c>
      <c r="C6" s="5" t="n">
        <v>1737</v>
      </c>
    </row>
    <row r="7" spans="1:3">
      <c r="A7" s="4" t="s">
        <v>127</v>
      </c>
      <c r="B7" s="5" t="n">
        <v>69</v>
      </c>
    </row>
    <row r="8" spans="1:3">
      <c r="A8" s="4" t="s">
        <v>128</v>
      </c>
      <c r="B8" s="5" t="n">
        <v>56</v>
      </c>
      <c r="C8" s="5" t="n">
        <v>44</v>
      </c>
    </row>
    <row r="9" spans="1:3">
      <c r="A9" s="3" t="s">
        <v>129</v>
      </c>
    </row>
    <row r="10" spans="1:3">
      <c r="A10" s="4" t="s">
        <v>130</v>
      </c>
      <c r="B10" s="5" t="n">
        <v>-403</v>
      </c>
      <c r="C10" s="5" t="n">
        <v>899</v>
      </c>
    </row>
    <row r="11" spans="1:3">
      <c r="A11" s="4" t="s">
        <v>131</v>
      </c>
      <c r="B11" s="5" t="n">
        <v>-41</v>
      </c>
      <c r="C11" s="4" t="s">
        <v>52</v>
      </c>
    </row>
    <row r="12" spans="1:3">
      <c r="A12" s="4" t="s">
        <v>132</v>
      </c>
      <c r="B12" s="5" t="n">
        <v>147</v>
      </c>
      <c r="C12" s="5" t="n">
        <v>88</v>
      </c>
    </row>
    <row r="13" spans="1:3">
      <c r="A13" s="4" t="s">
        <v>133</v>
      </c>
      <c r="B13" s="5" t="n">
        <v>222</v>
      </c>
      <c r="C13" s="5" t="n">
        <v>-473</v>
      </c>
    </row>
    <row r="14" spans="1:3">
      <c r="A14" s="4" t="s">
        <v>46</v>
      </c>
      <c r="B14" s="5" t="n">
        <v>-4</v>
      </c>
      <c r="C14" s="5" t="n">
        <v>4</v>
      </c>
    </row>
    <row r="15" spans="1:3">
      <c r="A15" s="4" t="s">
        <v>134</v>
      </c>
      <c r="B15" s="5" t="n">
        <v>1632</v>
      </c>
      <c r="C15" s="5" t="n">
        <v>2028</v>
      </c>
    </row>
    <row r="16" spans="1:3">
      <c r="A16" s="3" t="s">
        <v>135</v>
      </c>
    </row>
    <row r="17" spans="1:3">
      <c r="A17" s="4" t="s">
        <v>136</v>
      </c>
      <c r="B17" s="5" t="n">
        <v>-2453</v>
      </c>
      <c r="C17" s="5" t="n">
        <v>-585</v>
      </c>
    </row>
    <row r="18" spans="1:3">
      <c r="A18" s="4" t="s">
        <v>137</v>
      </c>
      <c r="B18" s="5" t="n">
        <v>-2453</v>
      </c>
      <c r="C18" s="5" t="n">
        <v>-585</v>
      </c>
    </row>
    <row r="19" spans="1:3">
      <c r="A19" s="3" t="s">
        <v>138</v>
      </c>
    </row>
    <row r="20" spans="1:3">
      <c r="A20" s="4" t="s">
        <v>139</v>
      </c>
      <c r="B20" s="5" t="n">
        <v>675</v>
      </c>
      <c r="C20" s="5" t="n">
        <v>250</v>
      </c>
    </row>
    <row r="21" spans="1:3">
      <c r="A21" s="4" t="s">
        <v>140</v>
      </c>
      <c r="B21" s="5" t="n">
        <v>-500</v>
      </c>
      <c r="C21" s="4" t="s">
        <v>52</v>
      </c>
    </row>
    <row r="22" spans="1:3">
      <c r="A22" s="4" t="s">
        <v>141</v>
      </c>
      <c r="B22" s="5" t="n">
        <v>175</v>
      </c>
      <c r="C22" s="5" t="n">
        <v>250</v>
      </c>
    </row>
    <row r="23" spans="1:3">
      <c r="A23" s="4" t="s">
        <v>142</v>
      </c>
      <c r="B23" s="5" t="n">
        <v>-646</v>
      </c>
      <c r="C23" s="5" t="n">
        <v>1693</v>
      </c>
    </row>
    <row r="24" spans="1:3">
      <c r="A24" s="4" t="s">
        <v>143</v>
      </c>
      <c r="B24" s="5" t="n">
        <v>1645</v>
      </c>
      <c r="C24" s="5" t="n">
        <v>233</v>
      </c>
    </row>
    <row r="25" spans="1:3">
      <c r="A25" s="4" t="s">
        <v>144</v>
      </c>
      <c r="B25" s="5" t="n">
        <v>999</v>
      </c>
      <c r="C25" s="5" t="n">
        <v>1926</v>
      </c>
    </row>
    <row r="26" spans="1:3">
      <c r="A26" s="3" t="s">
        <v>145</v>
      </c>
    </row>
    <row r="27" spans="1:3">
      <c r="A27" s="4" t="s">
        <v>146</v>
      </c>
      <c r="B27" s="5" t="n">
        <v>183</v>
      </c>
      <c r="C27" s="5" t="n">
        <v>174</v>
      </c>
    </row>
    <row r="28" spans="1:3">
      <c r="A28" s="4" t="s">
        <v>147</v>
      </c>
      <c r="B28" s="5" t="n">
        <v>7</v>
      </c>
      <c r="C28" s="5" t="n">
        <v>5</v>
      </c>
    </row>
    <row r="29" spans="1:3">
      <c r="A29" s="4" t="s">
        <v>148</v>
      </c>
      <c r="B29" s="5" t="n">
        <v>45</v>
      </c>
      <c r="C29" s="5" t="n">
        <v>-13</v>
      </c>
    </row>
    <row r="30" spans="1:3">
      <c r="A30" s="3" t="s">
        <v>149</v>
      </c>
    </row>
    <row r="31" spans="1:3">
      <c r="A31" s="4" t="s">
        <v>150</v>
      </c>
      <c r="B31" s="6" t="n">
        <v>6755</v>
      </c>
      <c r="C31"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5:47Z</dcterms:created>
  <dcterms:modified xmlns:dcterms="http://purl.org/dc/terms/" xmlns:xsi="http://www.w3.org/2001/XMLSchema-instance" xsi:type="dcterms:W3CDTF">2019-08-14T16:25:47Z</dcterms:modified>
</cp:coreProperties>
</file>